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vestments in Debt Securities" sheetId="10" state="visible" r:id="rId10"/>
    <sheet xmlns:r="http://schemas.openxmlformats.org/officeDocument/2006/relationships" name="Debt and Debt-Related Parti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Facility Leases" sheetId="14" state="visible" r:id="rId14"/>
    <sheet xmlns:r="http://schemas.openxmlformats.org/officeDocument/2006/relationships" name="Fair Value Measurements" sheetId="15" state="visible" r:id="rId15"/>
    <sheet xmlns:r="http://schemas.openxmlformats.org/officeDocument/2006/relationships" name="Segment Reporting"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Property and Equipment (Tables)" sheetId="20" state="visible" r:id="rId20"/>
    <sheet xmlns:r="http://schemas.openxmlformats.org/officeDocument/2006/relationships" name="Investments in Debt Securities " sheetId="21" state="visible" r:id="rId21"/>
    <sheet xmlns:r="http://schemas.openxmlformats.org/officeDocument/2006/relationships" name="Debt and Debt-Related Parties (" sheetId="22" state="visible" r:id="rId22"/>
    <sheet xmlns:r="http://schemas.openxmlformats.org/officeDocument/2006/relationships" name="Stockholders' Equity (Tables)" sheetId="23" state="visible" r:id="rId23"/>
    <sheet xmlns:r="http://schemas.openxmlformats.org/officeDocument/2006/relationships" name="Facility Leases (Tables)" sheetId="24" state="visible" r:id="rId24"/>
    <sheet xmlns:r="http://schemas.openxmlformats.org/officeDocument/2006/relationships" name="Fair Value Measurements (Tables" sheetId="25" state="visible" r:id="rId25"/>
    <sheet xmlns:r="http://schemas.openxmlformats.org/officeDocument/2006/relationships" name="Segment Reporting (Tables)" sheetId="26" state="visible" r:id="rId26"/>
    <sheet xmlns:r="http://schemas.openxmlformats.org/officeDocument/2006/relationships" name="Going Concern (Details Narrativ" sheetId="27" state="visible" r:id="rId27"/>
    <sheet xmlns:r="http://schemas.openxmlformats.org/officeDocument/2006/relationships" name="Property and Equipment - Schedu" sheetId="28" state="visible" r:id="rId28"/>
    <sheet xmlns:r="http://schemas.openxmlformats.org/officeDocument/2006/relationships" name="Investments in Debt Securitie_2" sheetId="29" state="visible" r:id="rId29"/>
    <sheet xmlns:r="http://schemas.openxmlformats.org/officeDocument/2006/relationships" name="Investments in Debt Securitie_3" sheetId="30" state="visible" r:id="rId30"/>
    <sheet xmlns:r="http://schemas.openxmlformats.org/officeDocument/2006/relationships" name="Debt and Debt-Related Parties_2" sheetId="31" state="visible" r:id="rId31"/>
    <sheet xmlns:r="http://schemas.openxmlformats.org/officeDocument/2006/relationships" name="Debt and Debt-Related Parties -" sheetId="32" state="visible" r:id="rId32"/>
    <sheet xmlns:r="http://schemas.openxmlformats.org/officeDocument/2006/relationships" name="Debt and Debt-Related Parties_3" sheetId="33" state="visible" r:id="rId33"/>
    <sheet xmlns:r="http://schemas.openxmlformats.org/officeDocument/2006/relationships" name="Debt and Debt-Related Parties_4" sheetId="34" state="visible" r:id="rId34"/>
    <sheet xmlns:r="http://schemas.openxmlformats.org/officeDocument/2006/relationships" name="Debt and Debt-Related Parties_5" sheetId="35" state="visible" r:id="rId35"/>
    <sheet xmlns:r="http://schemas.openxmlformats.org/officeDocument/2006/relationships" name="Debt and Debt-Related Parties_6" sheetId="36" state="visible" r:id="rId36"/>
    <sheet xmlns:r="http://schemas.openxmlformats.org/officeDocument/2006/relationships" name="Debt and Debt-Related Parties_7" sheetId="37" state="visible" r:id="rId37"/>
    <sheet xmlns:r="http://schemas.openxmlformats.org/officeDocument/2006/relationships" name="Debt and Debt-Related Parties_8" sheetId="38" state="visible" r:id="rId38"/>
    <sheet xmlns:r="http://schemas.openxmlformats.org/officeDocument/2006/relationships" name="Stockholders' Equity (Details N" sheetId="39" state="visible" r:id="rId39"/>
    <sheet xmlns:r="http://schemas.openxmlformats.org/officeDocument/2006/relationships" name="Stockholders' Equity - Schedule" sheetId="40" state="visible" r:id="rId40"/>
    <sheet xmlns:r="http://schemas.openxmlformats.org/officeDocument/2006/relationships" name="Related Parties (Details Narrat" sheetId="41" state="visible" r:id="rId41"/>
    <sheet xmlns:r="http://schemas.openxmlformats.org/officeDocument/2006/relationships" name="Facility Leases - Schedule of L" sheetId="42" state="visible" r:id="rId42"/>
    <sheet xmlns:r="http://schemas.openxmlformats.org/officeDocument/2006/relationships" name="Facility Leases - Schedule of_2" sheetId="43" state="visible" r:id="rId43"/>
    <sheet xmlns:r="http://schemas.openxmlformats.org/officeDocument/2006/relationships" name="Facility Leases - Schedule of F" sheetId="44" state="visible" r:id="rId44"/>
    <sheet xmlns:r="http://schemas.openxmlformats.org/officeDocument/2006/relationships" name="Fair Value Measurements (Detail" sheetId="45" state="visible" r:id="rId45"/>
    <sheet xmlns:r="http://schemas.openxmlformats.org/officeDocument/2006/relationships" name="Fair Value Measurements - Sched" sheetId="46" state="visible" r:id="rId46"/>
    <sheet xmlns:r="http://schemas.openxmlformats.org/officeDocument/2006/relationships" name="Fair Value Measurements - Chang" sheetId="47" state="visible" r:id="rId47"/>
    <sheet xmlns:r="http://schemas.openxmlformats.org/officeDocument/2006/relationships" name="Fair Value Measurements - Fair " sheetId="48" state="visible" r:id="rId48"/>
    <sheet xmlns:r="http://schemas.openxmlformats.org/officeDocument/2006/relationships" name="Segment Reporting (Details Narr" sheetId="49" state="visible" r:id="rId49"/>
    <sheet xmlns:r="http://schemas.openxmlformats.org/officeDocument/2006/relationships" name="Segment Reporting - Schedule of"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629">
  <si>
    <t>Document and Entity Information - shares</t>
  </si>
  <si>
    <t>9 Months Ended</t>
  </si>
  <si>
    <t>Sep. 30, 2018</t>
  </si>
  <si>
    <t>Nov. 16, 2018</t>
  </si>
  <si>
    <t>Document And Entity Information</t>
  </si>
  <si>
    <t>Entity Registrant Name</t>
  </si>
  <si>
    <t>GLOBAL HEALTHCARE REIT,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GBCS</t>
  </si>
  <si>
    <t>Document Fiscal Period Focus</t>
  </si>
  <si>
    <t>Q3</t>
  </si>
  <si>
    <t>Document Fiscal Year Focus</t>
  </si>
  <si>
    <t>Consolidated Balance Sheets (Unaudited) - USD ($)</t>
  </si>
  <si>
    <t>Dec. 31, 2017</t>
  </si>
  <si>
    <t>ASSETS</t>
  </si>
  <si>
    <t>Property and Equipment, Net</t>
  </si>
  <si>
    <t>Cash and Cash Equivalents</t>
  </si>
  <si>
    <t xml:space="preserve"> </t>
  </si>
  <si>
    <t>Restricted Cash</t>
  </si>
  <si>
    <t>Accounts Receivable, Net</t>
  </si>
  <si>
    <t>Investments in Debt Securities</t>
  </si>
  <si>
    <t>Prepaid Expenses and Other</t>
  </si>
  <si>
    <t>Total Assets</t>
  </si>
  <si>
    <t>Liabilities</t>
  </si>
  <si>
    <t>Debt, Net of discount of $692,676 and $774,383, respectively</t>
  </si>
  <si>
    <t>Debt - Related Parties, Net of discount of $8,192 and $35,316, respectively</t>
  </si>
  <si>
    <t>Accounts Payable and Accrued Liabilities</t>
  </si>
  <si>
    <t>Accounts Payable - Related Parties</t>
  </si>
  <si>
    <t>Dividends Payable</t>
  </si>
  <si>
    <t>Derivative Liability</t>
  </si>
  <si>
    <t>Lease Security Deposit</t>
  </si>
  <si>
    <t>Total Liabilities</t>
  </si>
  <si>
    <t>Commitments and Contingencies Equity</t>
  </si>
  <si>
    <t>Stockholders' Equity</t>
  </si>
  <si>
    <t>Common Stock - $0.05 Par Value; 50,000,000 Shares Authorized, 27,262,817 and 26,300,317 Shares Issued and Outstanding at September 30, 2018 and December 31, 2017, Respectively</t>
  </si>
  <si>
    <t>Additional Paid-In Capital</t>
  </si>
  <si>
    <t>Accumulated Deficit</t>
  </si>
  <si>
    <t>Total Global Healthcare REIT, Inc. Stockholders' Equity</t>
  </si>
  <si>
    <t>Noncontrolling Interests</t>
  </si>
  <si>
    <t>Total Equity</t>
  </si>
  <si>
    <t>Total Liabilities and Equity</t>
  </si>
  <si>
    <t>Series A - No Dividends, Non-voting [Member]</t>
  </si>
  <si>
    <t>Preferred Stock</t>
  </si>
  <si>
    <t>Series D - 8% Cumulative, Convertible, Non-voting [Member]</t>
  </si>
  <si>
    <t>Consolidated Balance Sheets (Unaudited) (Parenthetical) - USD ($)</t>
  </si>
  <si>
    <t>Debt discount</t>
  </si>
  <si>
    <t>Debt discount of related parti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Sep. 30, 2017</t>
  </si>
  <si>
    <t>Revenue</t>
  </si>
  <si>
    <t>Rental Revenue</t>
  </si>
  <si>
    <t>Expenses</t>
  </si>
  <si>
    <t>General and Administrative</t>
  </si>
  <si>
    <t>Property Taxes, Insurance and Other Operating</t>
  </si>
  <si>
    <t>Depreciation</t>
  </si>
  <si>
    <t>Total Expenses</t>
  </si>
  <si>
    <t>Income from Operations</t>
  </si>
  <si>
    <t>Other (Income) Expense</t>
  </si>
  <si>
    <t>Gain on Warrant Liability</t>
  </si>
  <si>
    <t>(Gain) Loss on Extinguishment of Debt</t>
  </si>
  <si>
    <t>(Gain) Loss on Settlement of Other Liabilities</t>
  </si>
  <si>
    <t>Interest Income</t>
  </si>
  <si>
    <t>Interest Expense</t>
  </si>
  <si>
    <t>Total Other (Income) Expense</t>
  </si>
  <si>
    <t>Net Loss</t>
  </si>
  <si>
    <t>Net Loss Attributable to Noncontrolling Interests</t>
  </si>
  <si>
    <t>Net Loss Attributable to Global Healthcare REIT, Inc.</t>
  </si>
  <si>
    <t>Series D Preferred Dividends</t>
  </si>
  <si>
    <t>Net Loss Attributable to Common Stockholders</t>
  </si>
  <si>
    <t>Net Loss per Share Attributable to Common Stockholders:</t>
  </si>
  <si>
    <t>Basic</t>
  </si>
  <si>
    <t>Diluted</t>
  </si>
  <si>
    <t>Weighted Average Common Shares Outstanding:</t>
  </si>
  <si>
    <t>Consolidated Statement of Changes in Equity (Unaudited) - 9 months ended Sep. 30, 2018 - USD ($)</t>
  </si>
  <si>
    <t>Series A Preferred Stock [Member]</t>
  </si>
  <si>
    <t>Series D Preferred Stock [Member]</t>
  </si>
  <si>
    <t>Common Stock [Member]</t>
  </si>
  <si>
    <t>Additional Paid-In Capital [Member]</t>
  </si>
  <si>
    <t>Accumulated Deficit [Member]</t>
  </si>
  <si>
    <t>Non-controlling Interests [Member]</t>
  </si>
  <si>
    <t>Global Healthcare REIT, Inc Stockholders' Equity [Member]</t>
  </si>
  <si>
    <t>Total</t>
  </si>
  <si>
    <t>Balance at Dec. 31, 2017</t>
  </si>
  <si>
    <t>Balance, Shares at Dec. 31, 2017</t>
  </si>
  <si>
    <t>Share Based Compensation - Restricted Stock Awards and Stock Options</t>
  </si>
  <si>
    <t>Share Based Compensation - Restricted Stock Awards and Stock Options, Shares</t>
  </si>
  <si>
    <t>Loss on Modification of Warrants Triggering Extinguishment of Debt</t>
  </si>
  <si>
    <t>Balance at Sep. 30, 2018</t>
  </si>
  <si>
    <t>Balance, Shares at Sep. 30, 2018</t>
  </si>
  <si>
    <t>Consolidated Statements of Cash Flows (Unaudited) - USD ($)</t>
  </si>
  <si>
    <t>12 Months Ended</t>
  </si>
  <si>
    <t>Cash Flows From Operating Activities:</t>
  </si>
  <si>
    <t>Net loss</t>
  </si>
  <si>
    <t>Adjustments to Reconcile Net Loss to Net Cash Provided by Operating Activities:</t>
  </si>
  <si>
    <t>Amortization and Accretion</t>
  </si>
  <si>
    <t>Bad Debt Expense</t>
  </si>
  <si>
    <t>Increase in Deferred Rent Receivable</t>
  </si>
  <si>
    <t>Stock Based Compensation</t>
  </si>
  <si>
    <t>Gain on Settlement of Accounts Payable</t>
  </si>
  <si>
    <t>Gain on Settlement of Debt</t>
  </si>
  <si>
    <t>Gain on Derivative Liability</t>
  </si>
  <si>
    <t>Premium on Debt, net</t>
  </si>
  <si>
    <t>Changes in Operating Assets and Liabilities, Net of Assets and Liabilities Acquired:</t>
  </si>
  <si>
    <t>Rents Receivable</t>
  </si>
  <si>
    <t>Prepaid Expenses</t>
  </si>
  <si>
    <t>Lease Security Deposits</t>
  </si>
  <si>
    <t>Cash Provided by Operating Activities</t>
  </si>
  <si>
    <t>Cash Flows From Investing Activities:</t>
  </si>
  <si>
    <t>Purchase of Investments in Debt Securities</t>
  </si>
  <si>
    <t>Capital Expenditures on Property and Equipment Additions</t>
  </si>
  <si>
    <t>Cash Used in Investing Activities</t>
  </si>
  <si>
    <t>Cash Flows From Financing Activities:</t>
  </si>
  <si>
    <t>Proceeds from Debt, Related Parties</t>
  </si>
  <si>
    <t>Proceeds from Issuance of Debt, Outside Parties</t>
  </si>
  <si>
    <t>Proceeds from Line of Credit</t>
  </si>
  <si>
    <t>Payments on Debt</t>
  </si>
  <si>
    <t>Cash paid for HUD Refinancing Deposit</t>
  </si>
  <si>
    <t>Cash Overdraft</t>
  </si>
  <si>
    <t>Deferred Loan Costs Paid</t>
  </si>
  <si>
    <t>Dividends Paid on Preferred Stock</t>
  </si>
  <si>
    <t>Cash Provided by Financing Activities</t>
  </si>
  <si>
    <t>Net Decrease in Cash</t>
  </si>
  <si>
    <t>Cash and Cash Equivalent and Restricted Cash at Beginning of the Year</t>
  </si>
  <si>
    <t>Cash and Cash Equivalent and Restricted Cash at End of the Year</t>
  </si>
  <si>
    <t>Supplemental Disclosure of Cash Flow Information</t>
  </si>
  <si>
    <t>Cash Paid for Interest</t>
  </si>
  <si>
    <t>Cash Paid for Income Taxes</t>
  </si>
  <si>
    <t>Cash and Cash Equivalent</t>
  </si>
  <si>
    <t>Total Cash and Cash Equivalent and Restricted Cash</t>
  </si>
  <si>
    <t>Supplemental Schedule of Non-Cash Investing and Financing Activities</t>
  </si>
  <si>
    <t>Dividends declared on Series D Preferred Stock</t>
  </si>
  <si>
    <t>Accrued Interest Paid by Proceeds from Debt</t>
  </si>
  <si>
    <t>Capital Expenditures for Property paid by Bank</t>
  </si>
  <si>
    <t>Loan Cost of Colony Bank Loan</t>
  </si>
  <si>
    <t>Common Stock issued for Settlement of Accrued Compensation</t>
  </si>
  <si>
    <t>Relative Fair Value of Warrants issued with Senior Secured Promissory Notes</t>
  </si>
  <si>
    <t>Tender Offers to Settle Bonds Payable</t>
  </si>
  <si>
    <t>Extinguishment of Bonds through Investments in Debt Securities</t>
  </si>
  <si>
    <t>Organization and Summary of Significant Accounting Policies</t>
  </si>
  <si>
    <t>Organization, Consolidation and Presentation of Financial Statements [Abstract]</t>
  </si>
  <si>
    <t>1. ORGANIZATION AND SUMMARY OF SIGNIFICANT
ACCOUNTING POLICIES 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September 30, 2018, the Company
owned eleven healthcare properties which are leased to third-party operators under triple-net operating terms. 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and nine months ended September 30, 2018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7 filed with the Securities and Exchange Commission. Recently Adopt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The Company adopted this standard as of January 1, 2018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adoption
of this standard did not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In November 2016, the FASB issued ASU
2016-18, Statement of Cash Flows (Topic 230). Restricted Cash (A consensus of the FASB Emerging Issues Task Force), 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The Financial Accounting Standards
Board and other entities issued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Going Concern</t>
  </si>
  <si>
    <t>2. GOING CONCERN The accompanying consolidated financial
statements and notes have been prepared assuming the Company will continue as a going concern. For the nine months ended September
30, 2018, the Company incurred a net loss of $1,126,117, reported net cash provided by operations of $404,043 and has an accumulated
deficit of $10,179,095. These circumstances raise substantial doubt as to the Company’s ability to continue as a going concern.
The Company’s ability to continue as a going concern is dependent upon the Company’s ability to generate sufficient
revenues and cash flows to operate profitably and meet contractual obligations, or raise additional capital through debt financing
or through sales of common stock. The failure to achieve the necessary
levels of profitability and cash flows or obtain additional funding would be detrimental to the Company. The consolidated financial
statements do not include any adjustments that might be necessary if the Company is unable to continue as a going concern.</t>
  </si>
  <si>
    <t>Property and Equipment</t>
  </si>
  <si>
    <t>Property, Plant and Equipment [Abstract]</t>
  </si>
  <si>
    <t xml:space="preserve">3. PROPERTY AND EQUIPMENT The gross carrying amount and accumulated
depreciation of the Company’s property and equipment as of September 30, 2018 and December 31, 2017 are as follows:
September 30, 2018 December 31, 2017
Land $ 1,597,500 $ 1,597,500
Land Improvements 200,000 200,000
Buildings and Improvements 36,177,303 35,312,194
Furniture, Fixtures and Equipment 1,502,202 1,430,502
Construction in Progress 3,585,068 3,956,841
43,062,073 42,497,037
Less Accumulated Depreciation (5,498,374 ) (4,556,805 )
Less Impairment (1,560,000 ) (1,560,000 )
$ 36,003,699 $ 36,380,232
For the Nine Months Ended September 30,
2018 2017
Depreciation Expense $ 941,569 $ 920,001
Cash Paid for Capital Expenditures $ 565,036 $ 568,673 </t>
  </si>
  <si>
    <t>Investments, Debt and Equity Securities [Abstract]</t>
  </si>
  <si>
    <t>4. INVESTMENTS IN DEBT SECURITIES At September 30, 2018 and December 31,
2017, the Company held investments in marketable securities that were classified as held-to-maturity and carried at amortized costs.
Held-to-maturity securities consisted of the following:
September 30, 2018 December 31, 2017
States and Municipalities $ 307,895 $ 243,469 Contractual maturities of held-to-maturity
securities at September 30, 2018 range from March 1, 2023 to March 1, 2044, and total value of securities at their respective
maturity dates is $523,000, Actual maturities may differ from contractual maturities because some borrowers have the right to
call or prepay obligations with or without call or prepayment penalties.</t>
  </si>
  <si>
    <t>Debt and Debt-Related Parties</t>
  </si>
  <si>
    <t>Debt Disclosure [Abstract]</t>
  </si>
  <si>
    <t>5. DEBT AND DEBT-RELATED PARTIES The following is a summary of the Company’s
debt outstanding as of September 30, 2018 and December 31, 2017:
September 30, 2018 December 31, 2017
Senior Secured Promissory Notes $ 325,000 $ 325,000
Senior Unsecured Promissory Notes 300,000 300,000
Senior Secured Promissory Notes - Related Parties 875,000 875,000
Fixed-Rate Mortgage Loans 21,138,067 18,750,685
Variable-Rate Mortgage Loans 4,618,006 7,210,372
Bonds Payable 4,453,000 5,061,000
Line of Credit 2,733,211 1,873,733
Other Debt 1,536,000 1,536,000
35,978,284 35,931,790
Premium, Unamortized Discount and Debt Issuance Costs (700,868 ) (809,699 )
$ 35,277,416 $ 35,122,091
As presented in the Consolidated Balance Sheets:
Debt, Net $ 34,410,608 $ 34,282,407
Debt - Related Parties, Net 866,808 839,684
$ 35,277,416 $ 35,122,091 Senior Secured Promissory Notes and
Senior Secured Promissory Notes – Related Parties From November through December 2016,
the Company undertook a private offering of its 10% Senior Secured Promissory Notes. As of December 31, 2016, $600,000 of the notes
had been issued of which $450,000 were issued to the directors of the Company or entities or persons affiliated with these directors.
The notes bear interest at a rate of 10% payable monthly with principal and unpaid interest due at maturity, originally January
13, 2018. The notes were issued with warrants to purchase 600,000 shares of common stock at an exercise price of $0.75 per share.
The warrants have a cashless exercise provision. In 2017, an additional $600,000 in notes
were sold and issued, of which $425,000 were to related parties. At September 30, 2018, there were outstanding an aggregate of
$1.2 million in senior secured notes. The notes are secured by all assets of the Company not serving as collateral for other notes.
The maturity date of all the senior secured notes was extended to December 31, 2018 prior to their original maturity date, $225,000
of which occurred in the nine months ended September 30, 2018. For every $1.00 in principal amount of note, investors got one warrant
exercisable for one year to purchase an additional share of common stock at an exercise price of $.75 per share. The warrants have
a cashless exercise provision and were valued using the Black-Scholes pricing model. The maturity date of the 1.2 million warrants
issued along with the notes was extended to December 31, 2018 as well, 225,000 warrants of which occurred in the nine months ended
September 30, 2018. The transaction was accounted for as a debt extinguishment with a loss on modification of warrant in the amount
of $29,900 and $62,696 recorded in the consolidated statement of operations for the nine months ended September 30, 2018 and for
the year ended December 31, 2017, respectively. During the nine months ended June 30, 2018, among the $225,000 senior secured notes
that got extended to December 31, 2018, $125,000 were to related parties Senior Unsecured Notes In November 2017, the Company sold an
aggregate of $300,000 in senior unsecured notes. The notes bear interest at the rate of 10% per annum and are due in 2020. For
every $1.00 in principal amount of note, investors got one warrant exercisable for one year to purchase an additional share of
common stock at an exercise price of $.75 per share. The warrants have a cashless exercise provision. The value of the warrants issued to
the note holders was calculated using the Black-Scholes pricing model using the following significant assumptions:
September 30, 2018 December 31, 2017
Volatility 110% - 157 % 110% - 157 %
Risk-free Interest Rate 0.82% - 1.60 % 0.82% - 1.6 %
Exercise Price $ 0.75 $ 0.75
Fair Value of Common Stock $ 0.40 - $0.50 $ 0.40 - $0.50
Expected Life 1.00 – 1.53 years 1 – 1.5 years The total value of all warrants issued
in connection with the Company’s senior secured and unsecured notes on their respective issue dates was estimated to be $121,436.
The corresponding note discount is being amortized over the life of the note using the straight-line method. The unamortized balance
of the discount on the notes was $19,249 and $77,105 as of September 30, 2018 and December 31, 2017, respectively, with $57,856
recorded as amortization expense during 2018. Mortgage Loans Mortgage loans are collateralized by
all assets of each nursing home property and an assignment of its rents. Collateral for certain mortgage loans includes the personal
guarantee of Christopher Brogdon and/or the guaranty of Global Healthcare REIT, Inc. Mortgage loans for the periods presented consisted
of the following:
Face Principal Outstanding at Stated Interest Maturity
Property Amount September 30, 2018 December 31, 2017 Rate Date
Middle Georgia Nursing Home (1,8) $ 4,200,000 $ 3,566,250 $ 3,643,545 5.50% Fixed October 4, 2018
Goodwill Nursing Home (1) 4,976,316 4,403,700 4,466,375 5.50% Fixed March 19, 2020
Goodwill Nursing Home (3) 80,193 - 23,904 5.50% Fixed June 12, 2018
Warrenton Nursing Home (4) 2,720,000 2,303,742 2,376,101 5.00% Fixed December 20, 2018
Edward Redeemer Health &amp; Rehab 2,303,815 2,155,437 2,205,934 5.50% Fixed January 16, 2020
Abbeville Health &amp; Rehab (5) 2,761,250 2,761,250 2,592,366 5.50% Fixed May 25, 2021
Providence of Sparta Nursing Home (6) 3,039,300 2,989,288 3,034,826 3.88% Fixed November 1, 2047
Meadowview Healthcare Center (7) 3,000,000 2,958,400 3,000,000 6.00% Fixed October 30, 2022
GL Nursing Home (2) 5,000,000 4,618,006 4,618,006 Prime Plus 1.50%/ 5.75% Floor August 3, 2037
$ 25,756,073 $ 25,961,057 (1) Mortgage loans are non-recourse
to the Company except for the senior loans held by ServisFirst Bank on Meadowview (Ohio), held by Colony Bank on Abbeville, and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3) The $80,193 debt at Goodwill Nursing
Home was incurred to pay off accrued interest on the original primary note. The balance of this note was paid in full on June 12,
2018. (4) Amortization expense related to
loan costs of this loan totaled $4,620 for the nine months ended September 30, 2018. The Company has incurred $31,875 in unamortized
loan costs to refinance this debt. (5) Proceeds of $2,138,126 were disbursed
directly to the seller of the property for acquisition and $597,799 was disbursed to the Company as reimbursement for renovation
cost, and $38,421 of loan costs and interest were capitalized. The loan has been fully drawn as of September 30, 2018, and amortization
expense related to loan costs of this loan totaled $5,124 for the nine months ended September 30,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3,738 for the nine months ended September 30, 2018. (7) Amortization expense related to
loan costs of this loan totaled $6,978 for the nine months ended September 30, 2018.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 (8) The loan at Middle Georgia matures
on October 4, 2018, and the company is in negotiations to extend the note. Other mortgage loans contain non-financial
covenants, including reporting obligations, with which the Company has not complied in some instances or in an untimely manner.
These mortgage loans are technically in default. Bonds Payable - Tulsa County Industrial Authority On March 1, 2014, Southern Tulsa, LLC
(Southern Tulsa), a subsidiary of WPF that owns the Southern Hills Retirement Center, entered into a loan agreement with the Tulsa
County Industrial Authority (Authority) in the State of Oklahoma pursuant to which the Authority lent to Southern Tulsa the proceeds
from the sale of the Authority’s Series 2014 Bonds. The Series 2014 Bonds consisted of $5,075,000 of principal in Series
2014A First Mortgage Revenue Bonds and $625,000 of principal in Series 2014B Taxable First Mortgage Revenue Bonds. During the year
ended December 31, 2017, $127,000 of Series 2014B Taxable First Mortgage Revenue Bond were retired with $60,000 in cash payments
and 67,000 in non-cash payments; $452,000 of Series 2014A First Mortgage Revenue Bonds were retired with non-cash payments. The
Series 2014 Bonds were issued pursuant to a March 1, 2014 Indenture of Trust between the Authority and the Bank of Oklahoma. $4,325,000
of the Series 2014A Bonds mature on March 1, 2044 and accrue interest at a fixed rate of 7.75% per annum. The remaining $750,000
of the Series 2014A Bonds mature on various dates through final maturity on March 1, 2029 and accrue interest at a fixed rate of
7.0% per annum. The Series 2014B Bonds mature on March 1, 2023 and accrue interest at a fixed rate of 8.5% per annum. The debt
is secured by a first mortgage lien on the independent living units and assisted living facility (facilities), an assignment of
the facilities’ leases, a first lien on all personal property located in the facilities, and a guarantee by the Company.
Deferred loan costs incurred of $478,950 and an original issue discount of $78,140 related to the loan are amortized to interest
expense over the life of the loan. Amortization expense related to deferred loan costs and the original issue discount totaled
$14,113 and $2,283, respectively, for the nine months ended September 30, 2018 and $14,113 and $2,283, respectively, for the nine
months ended September 30, 2017. The loan agreement includes certain financial covenants required to be maintained by the Company,
with which we were not in compliance as of September 30, 2018. There is $608,000 in voluntary non-cash principal reduction payments
during the nine months ended September 30, 2018. As of September 30, 2018, and December 31, 2017, restricted cash of $818,548 and
$817,582, respectively is related to these bonds. During the nine months ended September
30, 2018 the Company undertook six tender offers with funds from the First Commercial Line of Credit to purchase bonds from note
holders, retiring $608,000 bonds for $509,479 and recording a corresponding gain on settlement of debt of $98,521. The Company
also invested $64,426 in debt securities consisting of the Tulsa County Industrial Authority Series 2014 Bonds. On November 1,
2018, the Company called and retired these bonds with proceeds from the First Commercial Line of Credit in place at the Southern
Hills Retirement Center. Line of Credit – Southern Hills
Retirement Center On October 31, 2017, the Company, through
its wholly-owned subsidiaries Southern Tulsa, LLC and Southern Tulsa TLC, LLC, as Co-Borrowers, consummated a new Line of Credit
with First Commercial Bank pursuant to a Promissory Note in the principal amount of $7,229,052 (the “Line of Credit”).
Under the Line of Credit, the Company refinanced the existing mortgage on its skilled nursing facility in Tulsa, Oklahoma for $1,546,801,
and funded tender offers on the Industrial Revenue Bonds covering the ALF and ILF for $682,563, and for working capital, including
improvements to the ALF and ILF. As of September 30, 2018, a total of $2,733,211 was drawn under the Line of Credit. The interest rate on Line of Credit
is 5.25%. Monthly payments of interest began on November 30, 2017 and continue until the Promissory Note is paid in full on the
Maturity Date. On May 3, 2018 the Maturity Date was extended from April 30, 2018 to October 30, 2018, and the company is negotiating
a further extension. The Credit Note is secured by a First Mortgage and Assignment of Rents on Real Property for Southern Hills
Rehabilitation Center, a Junior Lien and Assignment of Rents on Real Property for it Southern Hills Independent Living Facility
location and a Junior Lien on Real Property for its Southern Hills Assisted Living Facility location. With the retirement of the
Tulsa Industrial Authority Bonds effective November 1, 2018, First Commercial Bank moved into a senior position on the ALF and
ILF properties. Other Debt Other debt at September 30, 2018 and
December 31, 2017 includes unsecured notes payable issued to facilitate the acquisition of the nursing home properties.
Face Principal Outstanding at Stated Interest Maturity
Property Amount September 30, 2018 December 31, 2017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 For the nine months ended September
30, 2018 and 2017, the Company received proceeds from the issuance of debt of $493,533 and $425,000, respectively. Cash payments
on debt totaled $373,868 and $399,876 for the nine months ended September 30, 2018 and 2017, respectively. Amortization expense
for deferred loan costs totaled $115,462 and $183,091 for the nine months ended September 30, 2018 and 2017, respectively. Future maturities and principal reduction
payments of all notes and bonds payable listed above for the next five years and thereafter are as follows:
Years
2018 $ 24,644,948 (1)
2019 1,766,054
2020 6,703,511
2021 61,580
2022 64,012
2023 and after 2,738,179
$ 35,978,284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September 30, 2018, but the Company believes that its relationships with these
lenders is good.</t>
  </si>
  <si>
    <t>Equity [Abstract]</t>
  </si>
  <si>
    <t>6. STOCKHOLDERS’ EQUITY Preferred Stock The Company has authorized 10,000,000
shares of preferred stock. These shares may be issued in series with such rights and preferences as may be determined by the Board
of Directors. Series A Convertible Redeemable Preferred
Stock The Company’s Board of Directors
has authorized 2,000,000 shares of $2.00 stated value, Series A Preferred Stock. The preferred stock has a senior liquidation preference
value of $2.00 per share, has no voting or redemption rights and does not accrue dividends. As of September 30, 2018 and December
31, 2017, the Company has 200,500 shares of Series A Preferred stock outstanding. Series D Convertible Preferred Stock The Company has established a class
of preferred stock designated “Series D Convertible Preferred Stock” (Series D preferred stock) and authorized an aggregate
of 1,000,000 non-voting shares with a stated value of $1.00 per share. Holders of the Series D preferred stock are entitled to
receive dividends at the annual rate of eight percent (8%) based on the stated value per share computed on the basis of a 360 day
year and twelve 30 day months. Dividends are cumulative, shall be declared quarterly, and are calculated from the date of issue
and payable on the fifteenth day of April, July, October and January. The dividends may be paid, at the option of the holder either
in cash or by the issuance of shares of the Company’s common stock valued at the market price on the dividend record date.
Shares of the Series D preferred stock are redeemable at the Company’s option. At the option of the holder, shares of the
Series D preferred stock plus any declared and unpaid dividends are convertible to shares of the Company’s common stock at
a conversion rate of $1.00 per share. As of September 30, 2018 and December
31, 2017, the Company had 375,000 shares of Series D preferred stock outstanding. During the nine months ended September
30, 2018 and 2017, the Company paid $22,500 and $22,500, respectively, for Series D preferred stock dividends. Dividends of $22,500
and $22,500 were declared during the nine months ended September 30, 2018 and 2017, respectively, with dividends of $7,500 accrued
and payable as of September 30, 2018 and 2017. All quarterly dividends previously declared have been paid. Restricted Stock Awards The following table summarizes the restricted
stock unit activity during the nine months ended September 30, 2018 and 2017.
September 30, 2018 September 30, 2017
Outstanding Non-Vested Restricted Stock Units, Beginning - -
Granted 962,500 1,262,092
Vested (821,875 ) (1,262,092 )
Outstanding Non-Vested Restricted Stock Units, Ending 140,625 - In connection with these director and
executive restricted stock grants, the Company recognized stock-based compensation of $321,046 and $482,071 for the nine months
ended September 30, 2018 and 2017, respectively. Common Stock Warrants As of September 30, 2018 and December
31, 2017, the Company had 2,028,461 and 2,269,596, respectively, of outstanding warrants to purchase common stock at a weighted
average exercise price of $0.79 and $0.78, respectively. During the nine month period ended September 30, 2018 and 2017, an aggregate
of 241,135 and 392,140 warrants with a weighted average exercise price of $0.74 and $0.55, respectively, expired. The aggregate
intrinsic value of the common stock warrants outstanding at September 30, 2018 was $0. Common Stock Options As of September 30, 2018 and December
31, 2017, the Company had 600,000 and 0, respectively, of outstanding options to purchase common stock at a weighted average exercise
price of $0.36. During the nine month period ended September 30, 2018 and 2017, no options expired. The aggregate intrinsic
value of the common stock options outstanding at September 30, 2018 was $0.</t>
  </si>
  <si>
    <t>Related Parties</t>
  </si>
  <si>
    <t>Related Party Transactions [Abstract]</t>
  </si>
  <si>
    <t>7. RELATED PARTIES Clifford Neuman provides office space
for the Company’s Controller at no charge. As of September 30, 2018 and December 31, 2017, the Company owed Mr. Neuman for
legal services rendered $98,293 and $93,114, respectively. Creative Cyberweb developed and maintains
the Company’s website, and is affiliated with CFO Zvi Rhine’s family. The initial setup fee was $5,000 and ongoing
upkeep is $450 per month. In January 2018, the Directors modified
the Directors’ Compensation Plan to provide the annual grants be subject to ratable vesting over 12 months. The Board approved
an annual grant to each of its six Directors of 93,750 shares, subject to vesting. In connection with these director restricted
stock grants, the Company recognized stock-based compensation of $135,000 for the nine months ended September 30, 2018. In May 2018, the Company approved a
compensation agreement for CFO Zvi Rhine that included (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 and vesting one quarter each on April 1, 2018, April 1, 2019, October
1, 2019, and April 1, 2020. For the nine months ended September 30, 2018 the Company has accrued $123,750 in salaries and recognized
$103,546 in stock-based compensation. On September 6, 2018, a stock-based
compensation grant was made to Lance Baller in consideration of his services as CEO for the six months ended June 30, 2018. The
grant consisted of 250,000 shares of common stock valued at $0.33 per share, total value $82,500.</t>
  </si>
  <si>
    <t>Facility Leases</t>
  </si>
  <si>
    <t>Leases [Abstract]</t>
  </si>
  <si>
    <t xml:space="preserve">8. FACILITY LEASES The following table summarizes our leasing
arrangements related to the Company’s healthcare facilities at September 30, 2018:
Facility Monthly Lease Income (1) Lease Expiration Renewal Option, if any
Middle Georgia $ 60,000 October 31, 2022 None
Warrenton $ 57,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8) $ 33,695 October 31, 2024 Term may be extended for one additional five-year term.
GL Nursing (3) $ - - None
Abbeville (7) $ - - None
Southern Hills SNF (4) $ 38,000 May 31, 2019 Term may be extended for one additional five-year term.
Southern Hills ALF (5) - - None
Southern Hills ILF (6)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January 2018 under an OTA. We do not expect the facility to
generate any future revenue for the Company. (4)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5) The lease on the ALF has been abandoned.
The Company plans to seek a new tenant for this facility to assume operations at the completion of construction. (6) The Southern Hills ILF requires
renovation and is not subject to an operating lease. (7) 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 (8) In April 2018 the Company recognized
a bad debt expense of $56,000 related to rent receivables previously booked in 2018 at the Meadowview facility. Lessees are responsible for payment
of insurance, taxes and other charges while under the lease. Should the lessees not pay all such charges as required under the
leases, or if there is no tenant, the Company may become liable for such operating expenses. We have been required to cover those
expenses at Grand Prairie in Lonoke, Abbeville, and Southern Hills ALF and ILF. Future cash payments for rent to be
received during the initial terms of the leases for the next five years and thereafter are as follows (excludes Abbeville, Southern
Tulsa ALF and Southern Tulsa ILF (due to property being non-operating), as well as Southern Tulsa SNF and GL Nursing):
Years
2018 $ 830,946
2019 3,376,438
2020 3,444,106
2021 3,501,074
2022 3,329,860
2023 and Thereafter 7,764,949
$ 22,247,373 </t>
  </si>
  <si>
    <t>Fair Value Measurements</t>
  </si>
  <si>
    <t>Fair Value Disclosures [Abstract]</t>
  </si>
  <si>
    <t xml:space="preserve">9. FAIR VALUE MEASUREMENTS Financial assets and liabilities recorded
at fair value in our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Our consolidated balance sheets include
the following financial instruments: cash and cash equivalents, advances to related parties, notes receivable, restricted cash,
accounts payable, debt and lease security deposit. We consider the carrying values of our short-term financial instruments to approximate
fair value because they generally expose the Company to limited credit risk, because of the short period of time between origination
of the financial assets and liabilities and their expected settlement, or because of their proximity to acquisition date fair values.
The carrying value of debt approximates fair value based on borrowing rates currently available for debt of similar terms and maturities. Upon acquisition of real estate properties,
the Company determines the total purchase price of each property and allocates this price base on the fair value of the tangible
assets and intangible assets, if any, acquired and any liabilities assumed based on Level 3 inputs. These Level 3 inputs can include
comparable sales values, discount rates, and capitalization rate assumptions from a third party appraisal or other market sources. Assets and liabilities measured at fair
value on a recurring basis as of September 30, 2018 and December 31, 2017 are summarized below:
Fair Value Measurement
Total Level 1 Level 2 Level 3
Warrant Liability $ 2,785 $ - $ - $ 2,785
Investment in Debt Securities 307,895 307,895 - -
Fair Value at September 30, 2018: $ 310,680 $ 307,895 $ - $ 2,785
Warrant Liability $ 95,371 $ - $ - $ 95,371
Investment in Debt Securities 243,469 243,469 - -
Warrant Liability – December 31, 2017 $ 338,840 $ 243,469 $ - $ 95,371 Because these warrants have full reset
adjustments tied to future issuance of equity securities by the Company, it is subject to derivative liability treatment under
ASC 815-40-15. The warrant liability is marked-to-market
each reporting period with the change in fair value recorded as a gain or loss within Other (Income) Expense on the Company’s
Consolidated Statement of Operations until the warrants are exercised, expire, or other facts and circumstances lead the warrant
liability to be reclassified as an equity instrument. The fair value of the warrant liability is determined each reporting period
by utilizing the Black-Scholes option pricing model. The investments in debt securities are
recorded at amortized cost since they are considered held-to-maturity. The table presented below is a summary
of changes in the fair value of the Company’s Level 3 valuation for the nine months ended September 30, 2018 and 2017:
2018 2017
Beginning Balance January 1 $ 95,371 $ 246,451
Change in Fair Value of Warrant Liability (92,586 ) (151,080 )
Ending Balance, September 30 $ 2,785 $ 95,371 The significant assumptions used in
the Black-Scholes option pricing model as of September 30, 2018 and December 31, 2017 include the following:
September 30, 2018 December 31, 2017
Volatility 63.58% - 91.93 % 109.3% - 122.22 %
Risk-free Interest Rate 2.36% - 2.59 % 1.03% - 1.27 %
Exercise Price $ 0.75 - $1.37 $ 0.75 - $1.37
Fair Value of Common Stock $ 0.33 $ 0.40
Expected Life 0.45 – 0.99 years 0.97 – 1.99 years In May 2018, the Company approved a
compensation agreement for CFO Zvi Rhine that included (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 and vesting one quarter each on April 1, 2018, April 1, 2019, October
1, 2019, and April 1, 2020. The significant assumptions used in the Black-Scholes model for valuing the options are following:
September 30, 2018
Volatility 113.62 %
Risk-free Interest Rate 2.55 %
Exercise Price $ 0.36
Fair Value of Common Stock $ 0.33
Expected Life 3.06 years </t>
  </si>
  <si>
    <t>Segment Reporting</t>
  </si>
  <si>
    <t>Segment Reporting [Abstract]</t>
  </si>
  <si>
    <t>10. SEGMENT REPORTING The Company had two primary reporting
segments during the three and nine months ended September 30, 2018, which include real estate services and healthcare services.
The Company reports segment information based on the “management approach” defined in ASC 280, Segment Reporting. Total assets for the healthcare services
and real estate services segments were $224,518 and $37,638,975, respectively, as of September 30, 2018. As of December 31, 2017,
all the Company’s assets were in the real estate services segment.
Statements of Operations Items for the Nine Months Ended
September 30, 2018 September 30, 2017
Real Estate Services Healthcare Services Consolidated Real Estate Services Healthcare Services Consolidated
Rental Revenue $ 2,599,224 $ - $ 2,599,224 $ 2,303,355 $ - $ 2,303,355
Expenses
General and Administrative 569,807 117,842 687,649 876,623 - 876,623
Property Taxes, Insurance and Other Operating 105,593 340,647 446,240 375,171 - 375,171
Depreciation 936,943 4,626 941,569 920,001 - 920,001
Total Expenses 1,612,343 463,115 2,075,458 2,171,795 - 2,171,795
Income (Loss) from Operations 986,881 (463,115 ) 523,766 131,560 - 131,560
Other (Income) Expense
Gain on Warrant Liability (92,586 ) - (92,586 ) (151,080 ) - (151,080 )
Gain on Extinguishment of Debt 57,694 - 57,694 (36,193 ) - (36,193 )
(Gain) Loss on Settlement of Other Liabilities (98,521 ) - (98,521 ) (32,073 ) - (32,073 )
Interest Income - - - (1 ) - (1 )
Interest Expense 1,783,296 - 1,783,296 1,723,252 - 1,723,252
Total Other (Income) Expense 1,649,883 - 1,649,883 1,503,905 - 1,503,905
Net Income (Loss) (663,002 ) (463,115 ) (1,126,117 ) (1,372,345 ) - (1,372,345 )
Net Loss Attributable to Noncontrolling Interests 17,965 - 17,965 22,050 - 22,050
Net Income (Loss) Attributable to Global Healthcare REIT, Inc. $ (645,037 ) $ (463,115 ) $ (1,108,152 ) $ (1,350,295 ) $ - $ (1,350,295 )
Statements of Operations Items for the Three Months Ended
September 30, 2018 September 30, 2017
Real Estate Services Healthcare Services Consolidated Real Estate Services Healthcare Services Consolidated
Rental Revenue $ 885,013 $ - $ 885,013 $ 749,269 $ - $ 749,269
Expenses
General and Administrative 176,036 10,999 187,035 313,764 - 313,764
Property Taxes, Insurance and Other Operating 48,964 169,174 218,138 28,755 - 28,755
Depreciation 319,516 3,470 322,986 319,864 - 319,864
Total Expenses 544,516 183,643 728,159 662,383 - 662,383
Income (Loss) from Operations 340,497 (183,643 ) 156,854 86,886 - 86,886
Other (Income) Expense
Gain on Warrant Liability (15,974 ) - (15,974 ) (47,523 ) - (47,523 )
Gain on Extinguishment of Debt - - - - - -
(Gain) Loss on Settlement of Other Liabilities 354 - 354 - - -
Interest Income - - - - - -
Interest Expense 590,514 - 590,514 583,453 - 583,453
Total Other (Income) Expense 574,894 - 574,894 535,930 - 535,930
Net Income (Loss) (234,397 ) (183,643 ) (418,040 ) (449,044 ) - (449,044 )
Net Loss Attributable to Noncontrolling Interests (948 ) - (948 ) - - -
Net Income (Loss) Attributable to Global Healthcare REIT, Inc. $ (235,345 ) $ (183,643 ) $ (418,988 ) $ (449,044 ) $ - $ (449,044 )</t>
  </si>
  <si>
    <t>Legal Proceedings</t>
  </si>
  <si>
    <t>Commitments and Contingencies Disclosure [Abstract]</t>
  </si>
  <si>
    <t>11. LEGAL PROCEEDINGS The Company and/or its affiliated subsidiaries
are involved in the following litigation: Southern Tulsa, LLC v. Healthcare
Management of Oklahoma, LLC, This matter was brought by us to have
the appointment of a Receiver for the Southern Tulsa SNF and to recover damages from our former operator at that facility. The
Court has ordered the appointment of a Receiver effective May 10, 2016. Other claims and matters are pending. Thomas v. Edwards Redeemer Property
Holdings, LLC, et.al., This action arises from a personal
injury claim brought by heirs of a former resident of our Edwards Redeemer facility. We are entitled to indemnification from the
lease operator and should be covered under the lease operator’s general liability policy. As we are not the operators of
the facility and believe we have indemnity coverage, we believe we have no exposure. The lease operator’s insurance carrier
is providing a defense and indemnity; and as a result we believe the likelihood of a material adverse result is remote.</t>
  </si>
  <si>
    <t>Subsequent Events</t>
  </si>
  <si>
    <t>Subsequent Events [Abstract]</t>
  </si>
  <si>
    <t>12. SUBSEQUENT EVENTS Under the Company’s stock repurchase
program approved by the Board in July 2018, in November 2018 the Company completed repurchases of 458,140 shares of Common Stock
for $132,795 in privately negotiated transactions. Effective November 1, 2018, the Company
called and retired the remaining $4.45 million in Tulsa County Industrial Authority Bonds outstanding using the First Commercial
Line of Credit that was established on October 31, 2017. The First Commercial Line of Credit will now convert into an amortizing
loan. In September 2018, the Company, through
a registered broker-dealer acting as Placement Agent, undertook a private offering to accredited investors of Units, each Unit
consisting of an 11% Senior Secured Note, due in three years, and Warrant for each $1.00 in principal amount of Note exercisable
for three years to purchase a share of Common Stock at an exercise price of $0.50 per share. Effective October 15, 2018, the Company
and the Placement Agent, consummated the First Closing of the Offering having sold an aggregate of $660,000 in Notes and Warrants.
The net proceeds to the Company were $619,400, after deducting Placement Agent fees of $39,600 and Escrow Agent fees of $1,000.
The First Closing satisfied the Minimum Offering. The First Closing also included the exchange of an aggregate of $1.075 million
in outstanding senior secured 10% Notes and Warrants for Units in the Offering. No proceeds were realized from the exchange and
no fees were paid to the Placement Agent for such exchanges. Effective October 30, 2018, the Company
and the Placement Agent consummated the Second Closing of the Offering having sold an additional $385,000 in Notes and Warrants.
The net proceeds to the Company were $361,900 after deducting Placement Agent fees of $23,100. Effective October 31, 2018, the Company
and the Placement Agent agreed to extend the term of the Offering to the earlier of (i) the sale of the Maximum Offering or (ii)
the mutual agreement of the Company and the Placement Agent.</t>
  </si>
  <si>
    <t>Organization and Summary of Significant Accounting Policies (Policies)</t>
  </si>
  <si>
    <t>Organization and Description of the Business</t>
  </si>
  <si>
    <t>Organization and Description of the
Business Global Healthcare REIT, Inc. (the Company
or Global) was organized with the intent of operating as a real estate investment trust (REIT) for the purpose of investing in
real estate and other assets related to the healthcare industry. Prior to the Company changing its name to Global Healthcare REIT,
Inc. on September 30, 2013, the Company was known as Global Casinos, Inc. Global Casinos, Inc. operated two gaming casinos which
were split-off and sold on September 30, 2013. Simultaneous with the split-off and sale of the gaming operations, the Company acquired
West Paces Ferry Healthcare REIT, Inc. (WPF) in a transaction accounted for as a reverse acquisition whereby WPF was deemed to
be the accounting acquirer. The Company intends to make a REIT election
under sections 856 through 859 of the Internal Revenue Code of 1986, as amended. Such election will be made by the Board of Directors
at such time as the Board determines that we qualify as a REIT under applicable provisions of the Internal Revenue Code. The Company acquires, develops, leases,
manages and disposes of healthcare real estate, and provides financing to healthcare providers. As of September 30, 2018, the
Company owned eleven healthcare properties which are leased to third-party operators under triple-net operating terms.</t>
  </si>
  <si>
    <t>Basis of Presentation</t>
  </si>
  <si>
    <t>Basis of Presentation The accompanying unaudited interim
consolidated financial statements have been prepared in accordance with U.S. generally accepted accounting principles (U.S. GAAP)
for interim financial information and in conjunction with the rules and regulations of the Securities Exchange Commission. Accordingly,
they do not include all of the information and footnotes required by U.S. GAAP for complete financial statements. In the opinion
of management, all adjustments considered necessary to make the consolidated financial statements not misleading have been included.
Operating results for the three and nine months ended September 30, 2018 are not necessarily indicative of the results that may
be expected for the entire year. The unaudited consolidated financial statements should be read in conjunction with the audited
consolidated financial statements and notes thereto included in the Company’s Annual Report on Form 10-K for the year ended
December 31, 2017 filed with the Securities and Exchange Commission.</t>
  </si>
  <si>
    <t>Recently Adopted Accounting Pronouncements</t>
  </si>
  <si>
    <t>Recently Adopted Accounting Pronouncements In May 2014, the FASB issued ASU No.
2014-09, “Revenue from Contracts with Customers (ASC 606),” which is a comprehensive new revenue recognition model
that requires revenue to be recognized in a manner to depict the transfer of goods or services to a customer at an amount that
reflects the consideration expected to be received in exchange for those goods or services. We have evaluated our various revenue
streams to identify whether they would be subject to the provisions of ASC 606 and any differences in timing, measurement, or presentation
of revenue recognition. A significant source of our revenue is generated through leasing arrangements, which are specifically excluded
from ASU 2014-09. The Company adopted this standard as of January 1, 2018 using the modified retrospective approach. As leasing
arrangements, which are excluded from ASU 2014-09, represent the primary source of revenue for the Company, the impact of adopting
this standard will be limited to the Company’s recognition and presentation of non-lease revenues. Accordingly, the adoption
of this standard did not have a significant impact on its consolidated financial statements and related disclosures. The adoption
of this standard did not require any adjustments to the opening balance of retained earnings as of January 1, 2018. For our Nursing Home Operations in Abbeville,
the adoption of ASU 2014-09 resulted in changes to Abbeville’s presentation for and disclosure of revenue primarily related
to uninsured or underinsured patients. Prior to the adoption of ASU 2014-09, a significant portion of Glen Eagle’s provision
for doubtful accounts related to self-pay patients, as well as co-pays, co-insurance amounts and deductibles owed to us by patients
with insurance. Under ASU 2014-09, the estimated uncollectable amounts due from these patients are generally considered implicit
price concessions that are a direct reduction to net operating revenues, with a corresponding material reduction in the amounts
presented separately as provision for doubtful accounts. In November 2016, the FASB issued ASU
2016-18, Statement of Cash Flows (Topic 230). Restricted Cash (A consensus of the FASB Emerging Issues Task Force),</t>
  </si>
  <si>
    <t>Recently Issued Accounting Pronouncements</t>
  </si>
  <si>
    <t>Recently Issued Accounting Pronouncements In February 2016, the Financial Accounting
Standards Board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December 31, 2019
using a modified retrospective approach with the option to elect certain practical expedients. The Company is currently evaluating
the impact of its pending adoption of ASU 2016-02 on its consolidated financial statements. The Financial Accounting Standards
Board and other entities issued new or modifications to, or interpretations of, existing accounting guidance during 2018. Management
has carefully considered the new pronouncements that altered generally accepted accounting principles and does not believe that
any other new or modified principles will have a material impact on the Company’s reported financial position or operations
in the near term.</t>
  </si>
  <si>
    <t>Property and Equipment (Tables)</t>
  </si>
  <si>
    <t>Schedule of Property Plant and Equipment</t>
  </si>
  <si>
    <t xml:space="preserve">The gross carrying amount and accumulated
depreciation of the Company’s property and equipment as of September 30, 2018 and December 31, 2017 are as follows:
September 30, 2018 December 31, 2017
Land $ 1,597,500 $ 1,597,500
Land Improvements 200,000 200,000
Buildings and Improvements 36,177,303 35,312,194
Furniture, Fixtures and Equipment 1,502,202 1,430,502
Construction in Progress 3,585,068 3,956,841
43,062,073 42,497,037
Less Accumulated Depreciation (5,498,374 ) (4,556,805 )
Less Impairment (1,560,000 ) (1,560,000 )
$ 36,003,699 $ 36,380,232
For the Nine Months Ended September 30,
2018 2017
Depreciation Expense $ 941,569 $ 920,001
Cash Paid for Capital Expenditures $ 565,036 $ 568,673 </t>
  </si>
  <si>
    <t>Investments in Debt Securities (Tables)</t>
  </si>
  <si>
    <t>Schedule of Investments in Marketable Securities</t>
  </si>
  <si>
    <t xml:space="preserve">At September 30, 2018 and December 31,
2017, the Company held investments in marketable securities that were classified as held-to-maturity and carried at amortized costs.
Held-to-maturity securities consisted of the following:
September 30, 2018 December 31, 2017
States and Municipalities $ 307,895 $ 243,469 </t>
  </si>
  <si>
    <t>Debt and Debt-Related Parties (Tables)</t>
  </si>
  <si>
    <t>Schedule of Debt Instruments</t>
  </si>
  <si>
    <t xml:space="preserve">The following is a summary of the Company’s
debt outstanding as of September 30, 2018 and December 31, 2017:
September 30, 2018 December 31, 2017
Senior Secured Promissory Notes $ 325,000 $ 325,000
Senior Unsecured Promissory Notes 300,000 300,000
Senior Secured Promissory Notes - Related Parties 875,000 875,000
Fixed-Rate Mortgage Loans 21,138,067 18,750,685
Variable-Rate Mortgage Loans 4,618,006 7,210,372
Bonds Payable 4,453,000 5,061,000
Line of Credit 2,733,211 1,873,733
Other Debt 1,536,000 1,536,000
35,978,284 35,931,790
Premium, Unamortized Discount and Debt Issuance Costs (700,868 ) (809,699 )
$ 35,277,416 $ 35,122,091
As presented in the Consolidated Balance Sheets:
Debt, Net $ 34,410,608 $ 34,282,407
Debt - Related Parties, Net 866,808 839,684
$ 35,277,416 $ 35,122,091 </t>
  </si>
  <si>
    <t>Schedule of Weighted Average Assumptions</t>
  </si>
  <si>
    <t xml:space="preserve">The value of the warrants issued to
the note holders was calculated using the Black-Scholes pricing model using the following significant assumptions:
September 30, 2018 December 31, 2017
Volatility 110% - 157 % 110% - 157 %
Risk-free Interest Rate 0.82% - 1.60 % 0.82% - 1.6 %
Exercise Price $ 0.75 $ 0.75
Fair Value of Common Stock $ 0.40 - $0.50 $ 0.40 - $0.50
Expected Life 1.00 – 1.53 years 1 – 1.5 years </t>
  </si>
  <si>
    <t>Schedule of Mortgage Loan Debt</t>
  </si>
  <si>
    <t>Mortgage loans for the periods presented
consisted of the following:
Face Principal Outstanding at Stated Interest Maturity
Property Amount September 30, 2018 December 31, 2017 Rate Date
Middle Georgia Nursing Home (1,8) $ 4,200,000 $ 3,566,250 $ 3,643,545 5.50% Fixed October 4, 2018
Goodwill Nursing Home (1) 4,976,316 4,403,700 4,466,375 5.50% Fixed March 19, 2020
Goodwill Nursing Home (3) 80,193 - 23,904 5.50% Fixed June 12, 2018
Warrenton Nursing Home (4) 2,720,000 2,303,742 2,376,101 5.00% Fixed December 20, 2018
Edward Redeemer Health &amp; Rehab 2,303,815 2,155,437 2,205,934 5.50% Fixed January 16, 2020
Abbeville Health &amp; Rehab (5) 2,761,250 2,761,250 2,592,366 5.50% Fixed May 25, 2021
Providence of Sparta Nursing Home (6) 3,039,300 2,989,288 3,034,826 3.88% Fixed November 1, 2047
Meadowview Healthcare Center (7) 3,000,000 2,958,400 3,000,000 6.00% Fixed October 30, 2022
GL Nursing Home (2) 5,000,000 4,618,006 4,618,006 Prime Plus 1.50%/ 5.75% Floor August 3, 2037
$ 25,756,073 $ 25,961,057 (1) Mortgage loans are non-recourse
to the Company except for the senior loans held by ServisFirst Bank on Meadowview (Ohio), held by Colony Bank on Abbeville, and
the Southern Hills line of credit owed to First Commercial Bank, discussed under line of credit. (2) 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 (3) The $80,193 debt at Goodwill Nursing
Home was incurred to pay off accrued interest on the original primary note. The balance of this note was paid in full on June 12,
2018. (4) Amortization expense related to
loan costs of this loan totaled $4,620 for the nine months ended September 30, 2018. The Company has incurred $31,875 in unamortized
loan costs to refinance this debt. (5) Proceeds of $2,138,126 were disbursed
directly to the seller of the property for acquisition and $597,799 was disbursed to the Company as reimbursement for renovation
cost, and $38,421 of loan costs and interest were capitalized. The loan has been fully drawn as of September 30, 2018, and amortization
expense related to loan costs of this loan totaled $5,124 for the nine months ended September 30,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2,800 in fees and interest and added it to principal.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 (6) 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3,738 for the nine months ended September 30, 2018. (7) Amortization expense related to
loan costs of this loan totaled $6,978 for the nine months ended September 30, 2018.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 (8) The loan at Middle Georgia matures
on October 4, 2018, and the company is in negotiations to extend the note.</t>
  </si>
  <si>
    <t>Schedule of Other Debt</t>
  </si>
  <si>
    <t>Other debt at September 30, 2018 and
December 31, 2017 includes unsecured notes payable issued to facilitate the acquisition of the nursing home properties.
Face Principal Outstanding at Stated Interest Maturity
Property Amount September 30, 2018 December 31, 2017 Rate Date
Goodwill Nursing Home $ 2,180,000 $ 1,536,000 $ 1,536,000 13% (1) December 31, 2019 (1) 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Schedule of Future Maturities of Notes Payable</t>
  </si>
  <si>
    <t>Future maturities and principal reduction
payments of all notes and bonds payable listed above for the next five years and thereafter are as follows:
Years
2018 $ 24,644,948 (1)
2019 1,766,054
2020 6,703,511
2021 61,580
2022 64,012
2023 and after 2,738,179
$ 35,978,284 (1) 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September 30, 2018, but the Company believes that its relationships with these
lenders is good.</t>
  </si>
  <si>
    <t>Stockholders' Equity (Tables)</t>
  </si>
  <si>
    <t>Schedule of Restricted Stock Awards</t>
  </si>
  <si>
    <t xml:space="preserve">The following table summarizes the restricted
stock unit activity during the nine months ended September 30, 2018 and 2017.
September 30, 2018 September 30, 2017
Outstanding Non-Vested Restricted Stock Units, Beginning - -
Granted 962,500 1,262,092
Vested (821,875 ) (1,262,092 )
Outstanding Non-Vested Restricted Stock Units, Ending 140,625 - </t>
  </si>
  <si>
    <t>Facility Leases (Tables)</t>
  </si>
  <si>
    <t>Schedule of Leasing Arrangements</t>
  </si>
  <si>
    <t>The following table summarizes our leasing
arrangements related to the Company’s healthcare facilities at September 30, 2018:
Facility Monthly Lease Income (1) Lease Expiration Renewal Option, if any
Middle Georgia $ 60,000 October 31, 2022 None
Warrenton $ 57,724 June 30, 2026 Term may be extended for one additional ten-year term.
Goodwill (2) $ 40,125 February 1, 2027 Term may be extended for one additional five-year term.
Edwards Redeemer $ 48,728 October 31, 2022 Term may be extended for one additional five-year term.
Providence $ 42,519 June 30, 2026 Term may be extended for one additional ten-year term.
Meadowview (8) $ 33,695 October 31, 2024 Term may be extended for one additional five-year term.
GL Nursing (3) $ - - None
Abbeville (7) $ - - None
Southern Hills SNF (4) $ 38,000 May 31, 2019 Term may be extended for one additional five-year term.
Southern Hills ALF (5) - - None
Southern Hills ILF (6) - - None (1) Monthly lease income reflects rent
income on a straight-line basis over, where applicable, the term of each lease. (2) 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 (3) 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January 2018 under an OTA. We do not expect the facility to
generate any future revenue for the Company. (4) 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 (5) The lease on the ALF has been abandoned.
The Company plans to seek a new tenant for this facility to assume operations at the completion of construction. (6) The Southern Hills ILF requires
renovation and is not subject to an operating lease. (7) 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 (8) In April 2018 the Company recognized
a bad debt expense of $56,000 related to rent receivables previously booked in 2018 at the Meadowview facility.</t>
  </si>
  <si>
    <t>Schedule of Future Cash Payments for Rent to be Received During Initial Term of Lease</t>
  </si>
  <si>
    <t xml:space="preserve">Future cash payments for rent to be
received during the initial terms of the leases for the next five years and thereafter are as follows (excludes Abbeville, Southern
Tulsa ALF and Southern Tulsa ILF (due to property being non-operating), as well as Southern Tulsa SNF and GL Nursing):
Years
2018 $ 830,946
2019 3,376,438
2020 3,444,106
2021 3,501,074
2022 3,329,860
2023 and Thereafter 7,764,949
$ 22,247,373 </t>
  </si>
  <si>
    <t>Fair Value Measurements (Tables)</t>
  </si>
  <si>
    <t>Schedule of Fair Value, Assets and Liabilities Measured on Recurring Basis</t>
  </si>
  <si>
    <t xml:space="preserve">Assets and liabilities measured at fair
value on a recurring basis as of September 30, 2018 and December 31, 2017 are summarized below:
Fair Value Measurement
Total Level 1 Level 2 Level 3
Warrant Liability $ 2,785 $ - $ - $ 2,785
Investment in Debt Securities 307,895 307,895 - -
Fair Value at September 30, 2018: $ 310,680 $ 307,895 $ - $ 2,785
Warrant Liability $ 95,371 $ - $ - $ 95,371
Investment in Debt Securities 243,469 243,469 - -
Warrant Liability – December 31, 2017 $ 338,840 $ 243,469 $ - $ 95,371 </t>
  </si>
  <si>
    <t>Changes in Fair Value of Company's Level 3 Valuation for Warrant Liability</t>
  </si>
  <si>
    <t xml:space="preserve">The table presented below is a summary
of changes in the fair value of the Company’s Level 3 valuation for the nine months ended September 30, 2018 and 2017:
2018 2017
Beginning Balance January 1 $ 95,371 $ 246,451
Change in Fair Value of Warrant Liability (92,586 ) (151,080 )
Ending Balance, September 30 $ 2,785 $ 95,371 </t>
  </si>
  <si>
    <t>Fair Value Measurements, Valuation Techniques</t>
  </si>
  <si>
    <t xml:space="preserve">The significant assumptions used in
the Black-Scholes option pricing model as of September 30, 2018 and December 31, 2017 include the following:
September 30, 2018 December 31, 2017
Volatility 63.58% - 91.93 % 109.3% - 122.22 %
Risk-free Interest Rate 2.36% - 2.59 % 1.03% - 1.27 %
Exercise Price $ 0.75 - $1.37 $ 0.75 - $1.37
Fair Value of Common Stock $ 0.33 $ 0.40
Expected Life 0.45 – 0.99 years 0.97 – 1.99 years </t>
  </si>
  <si>
    <t>Zvi Rhine [Member]</t>
  </si>
  <si>
    <t xml:space="preserve">The significant assumptions used in
the Black-Scholes model for valuing the options are following:
September 30, 2018
Volatility 113.62 %
Risk-free Interest Rate 2.55 %
Exercise Price $ 0.36
Fair Value of Common Stock $ 0.33
Expected Life 3.06 years </t>
  </si>
  <si>
    <t>Segment Reporting (Tables)</t>
  </si>
  <si>
    <t>Schedule of Segment Reporting Information</t>
  </si>
  <si>
    <t>Statements of Operations Items for the Nine Months Ended
September 30, 2018 September 30, 2017
Real Estate Services Healthcare Services Consolidated Real Estate Services Healthcare Services Consolidated
Rental Revenue $ 2,599,224 $ - $ 2,599,224 $ 2,303,355 $ - $ 2,303,355
Expenses
General and Administrative 569,807 117,842 687,649 876,623 - 876,623
Property Taxes, Insurance and Other Operating 105,593 340,647 446,240 375,171 - 375,171
Depreciation 936,943 4,626 941,569 920,001 - 920,001
Total Expenses 1,612,343 463,115 2,075,458 2,171,795 - 2,171,795
Income (Loss) from Operations 986,881 (463,115 ) 523,766 131,560 - 131,560
Other (Income) Expense
Gain on Warrant Liability (92,586 ) - (92,586 ) (151,080 ) - (151,080 )
Gain on Extinguishment of Debt 57,694 - 57,694 (36,193 ) - (36,193 )
(Gain) Loss on Settlement of Other Liabilities (98,521 ) - (98,521 ) (32,073 ) - (32,073 )
Interest Income - - - (1 ) - (1 )
Interest Expense 1,783,296 - 1,783,296 1,723,252 - 1,723,252
Total Other (Income) Expense 1,649,883 - 1,649,883 1,503,905 - 1,503,905
Net Income (Loss) (663,002 ) (463,115 ) (1,126,117 ) (1,372,345 ) - (1,372,345 )
Net Loss Attributable to Noncontrolling Interests 17,965 - 17,965 22,050 - 22,050
Net Income (Loss) Attributable to Global Healthcare REIT, Inc. $ (645,037 ) $ (463,115 ) $ (1,108,152 ) $ (1,350,295 ) $ - $ (1,350,295 )
Statements of Operations Items for the Three Months Ended
September 30, 2018 September 30, 2017
Real Estate Services Healthcare Services Consolidated Real Estate Services Healthcare Services Consolidated
Rental Revenue $ 885,013 $ - $ 885,013 $ 749,269 $ - $ 749,269
Expenses
General and Administrative 176,036 10,999 187,035 313,764 - 313,764
Property Taxes, Insurance and Other Operating 48,964 169,174 218,138 28,755 - 28,755
Depreciation 319,516 3,470 322,986 319,864 - 319,864
Total Expenses 544,516 183,643 728,159 662,383 - 662,383
Income (Loss) from Operations 340,497 (183,643 ) 156,854 86,886 - 86,886
Other (Income) Expense
Gain on Warrant Liability (15,974 ) - (15,974 ) (47,523 ) - (47,523 )
Gain on Extinguishment of Debt - - - - - -
(Gain) Loss on Settlement of Other Liabilities 354 - 354 - - -
Interest Income - - - - - -
Interest Expense 590,514 - 590,514 583,453 - 583,453
Total Other (Income) Expense 574,894 - 574,894 535,930 - 535,930
Net Income (Loss) (234,397 ) (183,643 ) (418,040 ) (449,044 ) - (449,044 )
Net Loss Attributable to Noncontrolling Interests (948 ) - (948 ) - - -
Net Income (Loss) Attributable to Global Healthcare REIT, Inc. $ (235,345 ) $ (183,643 ) $ (418,988 ) $ (449,044 ) $ - $ (449,044 )</t>
  </si>
  <si>
    <t>Going Concern (Details Narrative) - USD ($)</t>
  </si>
  <si>
    <t>Cash Provided by (Used in) Operating Activities</t>
  </si>
  <si>
    <t>Accumulated deficit</t>
  </si>
  <si>
    <t>Property and Equipment - Schedule of Property Plant and Equipment (Details) - USD ($)</t>
  </si>
  <si>
    <t>Property and Equipment, Gross</t>
  </si>
  <si>
    <t>Less Accumulated Depreciation</t>
  </si>
  <si>
    <t>Less Impairment</t>
  </si>
  <si>
    <t>Depreciation Expense</t>
  </si>
  <si>
    <t>Cash Paid for Capital Expenditures</t>
  </si>
  <si>
    <t>Land [Member]</t>
  </si>
  <si>
    <t>Land Improvements [Member]</t>
  </si>
  <si>
    <t>Buildings and Improvements [Member]</t>
  </si>
  <si>
    <t>Furniture, Fixtures and Equipment [Member]</t>
  </si>
  <si>
    <t>Construction in Progress [Member]</t>
  </si>
  <si>
    <t>Investments in Debt Securities (Details Narrative)</t>
  </si>
  <si>
    <t>Sep. 30, 2018USD ($)</t>
  </si>
  <si>
    <t>Debt securities held-to-maturity securities maturity dates March 1, 2023 to March 1, 2044</t>
  </si>
  <si>
    <t>Investments in Debt Securities - Schedule of Investments in Marketable Securities (Details) - USD ($)</t>
  </si>
  <si>
    <t>Investments in marketable securities</t>
  </si>
  <si>
    <t>States and Municipalities [Member]</t>
  </si>
  <si>
    <t>Debt and Debt-Related Parties (Details Narrative) - USD ($)</t>
  </si>
  <si>
    <t>May 03, 2018</t>
  </si>
  <si>
    <t>Oct. 31, 2017</t>
  </si>
  <si>
    <t>Mar. 01, 2014</t>
  </si>
  <si>
    <t>Nov. 30, 2017</t>
  </si>
  <si>
    <t>Dec. 31, 2016</t>
  </si>
  <si>
    <t>Additional issued to related parties</t>
  </si>
  <si>
    <t>Loss on modification of warrants triggering extinguishment of debt</t>
  </si>
  <si>
    <t>Debt instrument, unamortized discount</t>
  </si>
  <si>
    <t>Value of bonds</t>
  </si>
  <si>
    <t>Investments in debt securities</t>
  </si>
  <si>
    <t>Proceeds from issuance of debt</t>
  </si>
  <si>
    <t>Repayments of debt</t>
  </si>
  <si>
    <t>Amortization expenses</t>
  </si>
  <si>
    <t>Southern Tulsa, LLC [Member]</t>
  </si>
  <si>
    <t>Debt instrument, interest rate</t>
  </si>
  <si>
    <t>5.25%</t>
  </si>
  <si>
    <t>Debt instrument, maturity date</t>
  </si>
  <si>
    <t>Oct. 30,
		2018</t>
  </si>
  <si>
    <t>Debt instrument, face amount</t>
  </si>
  <si>
    <t>Line of credit</t>
  </si>
  <si>
    <t>Industrial revenue</t>
  </si>
  <si>
    <t>Southern Hills ALF [Member] | Four Tender Offers [Member]</t>
  </si>
  <si>
    <t>Senior Secured Promissory Notes [Member]</t>
  </si>
  <si>
    <t>10.00%</t>
  </si>
  <si>
    <t>Senior secured promissory notes issued</t>
  </si>
  <si>
    <t>Jan. 13,
		2018</t>
  </si>
  <si>
    <t>Warrants to purchase common stock</t>
  </si>
  <si>
    <t>Aggregate outstanding of senior secured notes</t>
  </si>
  <si>
    <t>Common stock exercise price</t>
  </si>
  <si>
    <t>Debt extended maturity date</t>
  </si>
  <si>
    <t>Dec. 31,
		2018</t>
  </si>
  <si>
    <t>Debt instrument description</t>
  </si>
  <si>
    <t>For every $1.00 in principal amount of note, investors got one warrant exercisable for one year to purchase an additional share of common stock at an exercise price of $.75 per share.</t>
  </si>
  <si>
    <t>Senior Secured Promissory Notes [Member] | December 31, 2018 [Member]</t>
  </si>
  <si>
    <t>Senior Secured Promissory Notes [Member] | Warrant [Member]</t>
  </si>
  <si>
    <t>Warrants to purchase common stock exercise price</t>
  </si>
  <si>
    <t>Senior Secured Promissory Notes [Member] | Director [Member]</t>
  </si>
  <si>
    <t>Senior Secured Promissory Notes - Related Parties [Member]</t>
  </si>
  <si>
    <t>Senior Unsecured Notes [Member]</t>
  </si>
  <si>
    <t>Dec. 31,
		2020</t>
  </si>
  <si>
    <t>Senior Secured and Unsecured Notes [Member]</t>
  </si>
  <si>
    <t>Total value of warrant</t>
  </si>
  <si>
    <t>Amortization expense related to deferred loan costs</t>
  </si>
  <si>
    <t>Series 2014 A First Mortgage Revenue Bonds [Member] | Southern Tulsa, LLC [Member]</t>
  </si>
  <si>
    <t>Non-cash payments</t>
  </si>
  <si>
    <t>Series 2014 B First Mortgage Revenue Bonds [Member] | Southern Tulsa, LLC [Member]</t>
  </si>
  <si>
    <t>Series 2014 B Taxable First Mortgage Revenue Bond [Member] | Southern Tulsa, LLC [Member]</t>
  </si>
  <si>
    <t>Proceeds from issuance of notes payable</t>
  </si>
  <si>
    <t>Cash payments of loan</t>
  </si>
  <si>
    <t>Debt original issue discount</t>
  </si>
  <si>
    <t>Restricted cash</t>
  </si>
  <si>
    <t>Series 2014 A Bonds [Member] | Southern Tulsa, LLC [Member]</t>
  </si>
  <si>
    <t>Mar. 1,
		2044</t>
  </si>
  <si>
    <t>Bond fixed interest rate</t>
  </si>
  <si>
    <t>7.75%</t>
  </si>
  <si>
    <t>Deferred loan costs</t>
  </si>
  <si>
    <t>Remaining Series 2014 A Bonds [Member] | Southern Tulsa, LLC [Member]</t>
  </si>
  <si>
    <t>Mar. 1,
		2029</t>
  </si>
  <si>
    <t>7.00%</t>
  </si>
  <si>
    <t>Outstanding value of bonds</t>
  </si>
  <si>
    <t>Series 2014 B Bonds [Member] | Southern Tulsa, LLC [Member]</t>
  </si>
  <si>
    <t>Mar. 1,
		2023</t>
  </si>
  <si>
    <t>8.50%</t>
  </si>
  <si>
    <t>Debt and Debt-Related Parties - Schedule of Debt Instruments (Details) - USD ($)</t>
  </si>
  <si>
    <t>Debt instrument, gross</t>
  </si>
  <si>
    <t>Premium, Unamortized Discount and Debt Issuance Costs</t>
  </si>
  <si>
    <t>Debt instrument, net of discount</t>
  </si>
  <si>
    <t>Debt, Net</t>
  </si>
  <si>
    <t>Debt - Related Parties, Net</t>
  </si>
  <si>
    <t>Debt, total</t>
  </si>
  <si>
    <t>Senior Unsecured Promissory Notes [Member]</t>
  </si>
  <si>
    <t>Fixed-Rate Mortgage Loans [Member]</t>
  </si>
  <si>
    <t>Variable-Rate Mortgage Loans [Member]</t>
  </si>
  <si>
    <t>Bonds Payable [Member]</t>
  </si>
  <si>
    <t>Line of Credit [Member]</t>
  </si>
  <si>
    <t>Other Debt [Member]</t>
  </si>
  <si>
    <t>Debt and Debt-Related Parties - Schedule of Weighted Average Assumptions (Details) - $ / shares</t>
  </si>
  <si>
    <t>Fair Value of Common Stock</t>
  </si>
  <si>
    <t>Minimum [Member] | Senior Unsecured Notes [Member]</t>
  </si>
  <si>
    <t>Maximum [Member] | Senior Unsecured Notes [Member]</t>
  </si>
  <si>
    <t>Volatility [Member] | Minimum [Member]</t>
  </si>
  <si>
    <t>Fair value measurements valuation techniques, percent</t>
  </si>
  <si>
    <t>63.58%</t>
  </si>
  <si>
    <t>109.30%</t>
  </si>
  <si>
    <t>Volatility [Member] | Minimum [Member] | Senior Unsecured Notes [Member]</t>
  </si>
  <si>
    <t>110.00%</t>
  </si>
  <si>
    <t>Volatility [Member] | Maximum [Member]</t>
  </si>
  <si>
    <t>91.93%</t>
  </si>
  <si>
    <t>122.22%</t>
  </si>
  <si>
    <t>Volatility [Member] | Maximum [Member] | Senior Unsecured Notes [Member]</t>
  </si>
  <si>
    <t>157.00%</t>
  </si>
  <si>
    <t>Risk Free Interest Rate [Member] | Minimum [Member]</t>
  </si>
  <si>
    <t>2.36%</t>
  </si>
  <si>
    <t>1.03%</t>
  </si>
  <si>
    <t>Risk Free Interest Rate [Member] | Minimum [Member] | Senior Unsecured Notes [Member]</t>
  </si>
  <si>
    <t>0.82%</t>
  </si>
  <si>
    <t>Risk Free Interest Rate [Member] | Maximum [Member]</t>
  </si>
  <si>
    <t>2.59%</t>
  </si>
  <si>
    <t>1.27%</t>
  </si>
  <si>
    <t>Risk Free Interest Rate [Member] | Maximum [Member] | Senior Unsecured Notes [Member]</t>
  </si>
  <si>
    <t>1.60%</t>
  </si>
  <si>
    <t>Exercise Price [Member] | Senior Unsecured Notes [Member]</t>
  </si>
  <si>
    <t>Fair value measurements valuation techniques, exercise price</t>
  </si>
  <si>
    <t>Exercise Price [Member] | Minimum [Member]</t>
  </si>
  <si>
    <t>Exercise Price [Member] | Maximum [Member]</t>
  </si>
  <si>
    <t>Expected Life [Member] | Minimum [Member]</t>
  </si>
  <si>
    <t>Fair value measurements valuation techniques, term</t>
  </si>
  <si>
    <t>5 months 12 days</t>
  </si>
  <si>
    <t>11 months 19 days</t>
  </si>
  <si>
    <t>Expected Life [Member] | Minimum [Member] | Senior Unsecured Notes [Member]</t>
  </si>
  <si>
    <t>1 year</t>
  </si>
  <si>
    <t>Expected Life [Member] | Maximum [Member]</t>
  </si>
  <si>
    <t>11 months 26 days</t>
  </si>
  <si>
    <t>1 year 11 months 26 days</t>
  </si>
  <si>
    <t>Expected Life [Member] | Maximum [Member] | Senior Unsecured Notes [Member]</t>
  </si>
  <si>
    <t>1 year 6 months 10 days</t>
  </si>
  <si>
    <t>1 year 6 months</t>
  </si>
  <si>
    <t>Debt and Debt-Related Parties - Schedule of Mortgage Loan Debt (Details) - USD ($)</t>
  </si>
  <si>
    <t>Mortgage Loans [Member]</t>
  </si>
  <si>
    <t>Long-term Debt, Gross</t>
  </si>
  <si>
    <t>Middle Georgia Nursing Home [Member]</t>
  </si>
  <si>
    <t>Debt Instrument, Maturity Date</t>
  </si>
  <si>
    <t>Oct. 4,
		2018</t>
  </si>
  <si>
    <t>Middle Georgia Nursing Home [Member] | Mortgage Loans [Member]</t>
  </si>
  <si>
    <t>Debt Instrument, Face Amount</t>
  </si>
  <si>
    <t>[1],[2]</t>
  </si>
  <si>
    <t>Debt Instrument, Interest Rate Terms</t>
  </si>
  <si>
    <t>5.50% Fixed</t>
  </si>
  <si>
    <t>Goodwill Nursing Home [Member] | Mortgage Loans [Member]</t>
  </si>
  <si>
    <t>[1]</t>
  </si>
  <si>
    <t>Mar. 19,
		2020</t>
  </si>
  <si>
    <t>Goodwill Nursing Home [Member]</t>
  </si>
  <si>
    <t>[3]</t>
  </si>
  <si>
    <t>Jun. 12,
		2018</t>
  </si>
  <si>
    <t>Warrenton Nursing Home [Member] | Mortgage Loans [Member]</t>
  </si>
  <si>
    <t>[4]</t>
  </si>
  <si>
    <t>5.00% Fixed</t>
  </si>
  <si>
    <t>Dec. 20,
		2018</t>
  </si>
  <si>
    <t>Edwards Redeemer Health &amp; Rehab [Member] | Mortgage Loans [Member]</t>
  </si>
  <si>
    <t>Jan. 16,
		2020</t>
  </si>
  <si>
    <t>Abbeville Health &amp; Rehab [Member] | Mortgage Loans [Member]</t>
  </si>
  <si>
    <t>[5]</t>
  </si>
  <si>
    <t>May 25,
		2021</t>
  </si>
  <si>
    <t>Providence of Sparta Nursing Home [Member]</t>
  </si>
  <si>
    <t>Providence of Sparta Nursing Home [Member] | Mortgage Loans [Member]</t>
  </si>
  <si>
    <t>[6]</t>
  </si>
  <si>
    <t>3.88% Fixed</t>
  </si>
  <si>
    <t>Nov. 1,
		2047</t>
  </si>
  <si>
    <t>Meadowview Healthcare Center [Member] | Mortgage Loans [Member]</t>
  </si>
  <si>
    <t>[7]</t>
  </si>
  <si>
    <t>6.00% Fixed</t>
  </si>
  <si>
    <t>Oct. 30,
		2022</t>
  </si>
  <si>
    <t>GL Nursing Home [Member] | Mortgage Loans [Member]</t>
  </si>
  <si>
    <t>[8]</t>
  </si>
  <si>
    <t>Prime Plus 1.50%/ 5.75% Floor</t>
  </si>
  <si>
    <t>Aug. 3,
		2037</t>
  </si>
  <si>
    <t>Mortgage loans are non-recourse to the Company except for the senior loans held by ServisFirst Bank on Meadowview (Ohio), held by Colony Bank on Abbeville, and the Southern Hills line of credit owed to First Commercial Bank, discussed under line of credit.</t>
  </si>
  <si>
    <t>[2]</t>
  </si>
  <si>
    <t>The loan at Middle Georgia matures on October 4, 2018, and the company is in negotiations to extend the note.</t>
  </si>
  <si>
    <t>The $80,193 debt at Goodwill Nursing Home was incurred to pay off accrued interest on the original primary note. The balance of this note was paid in full on June 12, 2018.</t>
  </si>
  <si>
    <t>Amortization expense related to loan costs of this loan totaled $4,620 for the nine months ended September 30, 2018. The Company has incurred $31,875 in unamortized loan costs to refinance this debt.</t>
  </si>
  <si>
    <t>Proceeds of $2,138,126 were disbursed directly to the seller of the property for acquisition and $597,799 was disbursed to the Company as reimbursement for renovation cost, and $38,421 of loan costs and interest were capitalized. The loan has been fully drawn as of September 30, 2018, and amortization expense related to loan costs of this loan totaled $5,124 for the nine months ended September 30, 2018. Amortizing payments will begin in January 2019. In June 2018 the Company converted the original note to a fixed note which qualified as debt extinguishment, unamortized debt discount on the original note was expensed as a loss on extinguishment of $27,794. In April 2018, the Company capitalized $28,800 in fees and interest and added it to principal.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t>
  </si>
  <si>
    <t>The senior debt and subordinated debt owed in relation to Providence of Sparta was refinanced into a single senior HUD note during 2017. The total amount borrowed under the new loan is $3,039,300 at time of debt issuance, with the Company receiving only $28,596 in cash. The senior note balance of $1,655,123 on December 31, 2016 was paid off using $29,747 in cash and $1,625,376 using the proceeds from the new loan. The subordinated note balance of $1,050,000 was paid off using loan proceeds, $218,619 went to restricted cash and the rest was used to pay fees. Amortization expense related to loan costs totaled $3,738 for the nine months ended September 30, 2018.</t>
  </si>
  <si>
    <t>Amortization expense related to loan costs of this loan totaled $6,978 for the nine months ended September 30, 2018. The Company is subject to financial covenants and customary affirmative and negative covenants, including compliance with the covenants of all other notes and bonds. As of September 30, 2018, the Company was not in compliance with some unrelated notes and bonds, which is considered to be a technical Event of Default as defined in the note agreement, but the Company believes that it is in good standing with the Lender.</t>
  </si>
  <si>
    <t>Effective September 19, 2016, we executed a Modification to the mortgage note pursuant to which some accrued payments were deferred and the lender agreed to permit interest only payments through March 2017. The mortgage loan collateralized by the GL Nursing Home is 80% guaranteed by the USDA and requires an annual renewal fee payable in the amount of 0.25% of the USDA guaranteed portion of the outstanding principal balance as of December 31 of each year. The Company is subject to financial covenants and customary affirmative and negative covenants. As of September 30, 2018, the Company was not in compliance with certain of these financial and non-financial covenants which is considered to be a technical Event of Default as defined in the note agreement. The Company is also delinquent in installment payments due under the mortgage. Remedies available to the lender in the event of a continuing Event of Default, at its option, include, but are necessarily limited to the following (1) lender may declare the principal and all accrued interest on the note due and payable; and (2) lender may exercise additional rights and remedies under the note agreement to include taking possession of the collateral or seeking satisfaction from the guarantors. The Company has been notified by the lender regarding the Events of Default. Guarantors under the mortgage loan include Christopher Brogdon. With our consent, Mr. Brogdon has assumed operations of the facility and is dealing with the lender. The Company is in negotiations with Mr. Brogdon to sell him the facility.</t>
  </si>
  <si>
    <t>Debt and Debt-Related Parties - Schedule of Mortgage Loan Debt (Details) (Parenthetical) - USD ($)</t>
  </si>
  <si>
    <t>1 Months Ended</t>
  </si>
  <si>
    <t>Apr. 30, 2018</t>
  </si>
  <si>
    <t>Loan costs</t>
  </si>
  <si>
    <t>Gain on extinguishment of debt</t>
  </si>
  <si>
    <t>Amount received in cash</t>
  </si>
  <si>
    <t>GL Nursing Home [Member]</t>
  </si>
  <si>
    <t>Mortgage loan collateralized percentage</t>
  </si>
  <si>
    <t>80.00%</t>
  </si>
  <si>
    <t>Percentage of renewal fee payable</t>
  </si>
  <si>
    <t>0.25%</t>
  </si>
  <si>
    <t>Warrenton Nursing Home [Member]</t>
  </si>
  <si>
    <t>Amortization expense related to loan costs</t>
  </si>
  <si>
    <t>Unamortized loan costs</t>
  </si>
  <si>
    <t>Abbeville Health &amp; Rehab [Member]</t>
  </si>
  <si>
    <t>Payments to acquire businesses</t>
  </si>
  <si>
    <t>Reimbursement for renovation cost</t>
  </si>
  <si>
    <t>Capitalized fees and interest</t>
  </si>
  <si>
    <t>Senior notes balance</t>
  </si>
  <si>
    <t>Cash paid off</t>
  </si>
  <si>
    <t>Subordinate note balance</t>
  </si>
  <si>
    <t>Meadowview Healthcare Center [Member]</t>
  </si>
  <si>
    <t>Debt and Debt-Related Parties - Schedule of Other Debt (Details) - Goodwill Nursing Home [Member] - Other Debt [Member] - USD ($)</t>
  </si>
  <si>
    <t>13% Fixed</t>
  </si>
  <si>
    <t>Dec. 31,
		2019</t>
  </si>
  <si>
    <t>The subordinated note on Goodwill matured on July 1, 2015. 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In exchange, Goodwill Hunting agreed to pay the investors an additional one-time premium equal to 5% of the principal amount of the individual note at such time as the note is repaid. Effective May 3, 2017, we entered into an Allonge and Modification Agreement with the Goodwill investors pursuant to which they agreed to (i) waive all accrued interest through December 31, 2017, (ii) reduce interest rate to 13% beginning January 1, 2018 and (iii) extend the maturity date of the notes to December 31, 2019. In exchange, the Company agreed that upon repayment of the notes, the investors would be entitled to a one-time premium payment in the amount of 15% of the principal balance of the notes.</t>
  </si>
  <si>
    <t>Debt and Debt-Related Parties - Schedule of Other Debt (Details) (Parenthetical) - Goodwill Nursing Home [Member] - Other Debt [Member]</t>
  </si>
  <si>
    <t>Debt description</t>
  </si>
  <si>
    <t xml:space="preserve">Investors in the Goodwill note were entitled to an additional 5% equity in Goodwill Hunting, LLC every six months if the note is not paid when due. Effective December 31, 2015, the investors holding the subordinated debt executed an Agreement Among Lenders pursuant to which they (i) agreed to waive any and all equity ratchets and (ii) agreed to extend the maturity date of the subordinated debt to June 30, 2017. </t>
  </si>
  <si>
    <t>Debt reduced interest rate</t>
  </si>
  <si>
    <t>13.00%</t>
  </si>
  <si>
    <t>Debt maturity date</t>
  </si>
  <si>
    <t>One-time premium payment, percentage</t>
  </si>
  <si>
    <t>15.00%</t>
  </si>
  <si>
    <t>Debt and Debt-Related Parties - Schedule of Future Maturities of Notes Payable (Details)</t>
  </si>
  <si>
    <t>2023 and after</t>
  </si>
  <si>
    <t>Long-term Debt, Fair Value</t>
  </si>
  <si>
    <t>Any note or bond that is not in compliance with all financial and non-financial covenants is considered to have an immediate maturity, including those that require compliance with covenants on any and all other notes. The notes secured by the facilities at Meadowview and Abbeville have such covenants which were in technical non-compliance at September 30, 2018, but the Company believes that its relationships with these lenders is good.</t>
  </si>
  <si>
    <t>Stockholders' Equity (Details Narrative) - USD ($)</t>
  </si>
  <si>
    <t>Payments of preferred stock dividends</t>
  </si>
  <si>
    <t>Accrued dividend</t>
  </si>
  <si>
    <t>Stock-based compensation, restricted stock grants</t>
  </si>
  <si>
    <t>Warrants to purchase common stock, outstanding</t>
  </si>
  <si>
    <t>Outstanding warrants to purchase common stock, weighted average exercise price</t>
  </si>
  <si>
    <t>Warrants to purchase common stock, expired</t>
  </si>
  <si>
    <t>Expired warrants to purchase common stock, weighted average exercise price</t>
  </si>
  <si>
    <t>Options to purchase common stock</t>
  </si>
  <si>
    <t>Options exercise price</t>
  </si>
  <si>
    <t>Aggregate instrinsic value of common stock options outstanding</t>
  </si>
  <si>
    <t>Series A Convertible Redeemable Preferred Stock [Member]</t>
  </si>
  <si>
    <t>Liquidation preference value</t>
  </si>
  <si>
    <t>Series D Convertible Preferred Stock [Member]</t>
  </si>
  <si>
    <t>Preferred stock, dividend rate, percentage</t>
  </si>
  <si>
    <t>8.00%</t>
  </si>
  <si>
    <t>Preferred stock, call or exercise features</t>
  </si>
  <si>
    <t>Shares of the Series D preferred stock are redeemable at the Company's option. At the option of the holder, shares of the Series D preferred stock plus any declared and unpaid dividends are convertible to shares of the Company's common stock at a conversion rate of $1.00 per share.</t>
  </si>
  <si>
    <t>Preferred dividends declared</t>
  </si>
  <si>
    <t>Preferred Stock [Member]</t>
  </si>
  <si>
    <t>Common Stock Warrants [Member]</t>
  </si>
  <si>
    <t>Aggregate intrinsic value of common stock warrants outstanding</t>
  </si>
  <si>
    <t>Stockholders' Equity - Schedule of Restricted Stock Awards (Details) - shares</t>
  </si>
  <si>
    <t>Outstanding Non-Vested Restricted Stock Units, Beginning</t>
  </si>
  <si>
    <t>Non-vested Restricted Stock Units Granted</t>
  </si>
  <si>
    <t>Non-vested Restricted Stock Units Vested</t>
  </si>
  <si>
    <t>Outstanding Non-vested Restricted Stock Units, Ending</t>
  </si>
  <si>
    <t>Related Parties (Details Narrative) - USD ($)</t>
  </si>
  <si>
    <t>May 31, 2018</t>
  </si>
  <si>
    <t>Jan. 31, 2018</t>
  </si>
  <si>
    <t>Initial setup fee</t>
  </si>
  <si>
    <t>Ongoing upkeep amount</t>
  </si>
  <si>
    <t>Stock-based compensation</t>
  </si>
  <si>
    <t>Six Directors [Member]</t>
  </si>
  <si>
    <t>Number of restricted stock shares granted</t>
  </si>
  <si>
    <t>Zvi Rhine [Member] | Compensation Agreement [Member]</t>
  </si>
  <si>
    <t>Compensation agreement, description</t>
  </si>
  <si>
    <t>(i) base salary of $165,000 per year (which accrues beginning January 1, 2018 but payable only after the Company raises capital of at least $600,000), (ii) 150,000 shares of restricted stock vesting one-half each on January 1, 2019 and January 1, 2020, and (iii) options to purchase 600,000 of the Company's common stock at an exercise price of $.36 per share, each expiring on March 31, 2023.</t>
  </si>
  <si>
    <t>Annual base salary</t>
  </si>
  <si>
    <t>Options expiry date</t>
  </si>
  <si>
    <t>Mar. 31,
		2023</t>
  </si>
  <si>
    <t>Options vesting period</t>
  </si>
  <si>
    <t>Vesting one quarter each on April 1, 2018, April 1, 2019, October 1, 2019, and April 1, 2020.</t>
  </si>
  <si>
    <t>Accrued salary</t>
  </si>
  <si>
    <t>Mr. Neuman [Member]</t>
  </si>
  <si>
    <t>Stock issued for service rendered, value</t>
  </si>
  <si>
    <t>Lance Baller [Member]</t>
  </si>
  <si>
    <t>Stock issued for service rendered, shares</t>
  </si>
  <si>
    <t>Shares issued price per share</t>
  </si>
  <si>
    <t>Facility Leases - Schedule of Leasing Arrangements (Details)</t>
  </si>
  <si>
    <t>Middle Georgia [Member]</t>
  </si>
  <si>
    <t>Monthly Lease Income</t>
  </si>
  <si>
    <t>Lease Expiration</t>
  </si>
  <si>
    <t>Oct. 31,
		2022</t>
  </si>
  <si>
    <t>Lease Renewal Option</t>
  </si>
  <si>
    <t>None</t>
  </si>
  <si>
    <t>Warrenton [Member]</t>
  </si>
  <si>
    <t>Jun. 30,
		2026</t>
  </si>
  <si>
    <t>Term may be extended for one additional ten-year term.</t>
  </si>
  <si>
    <t>Goodwill [Member]</t>
  </si>
  <si>
    <t>Feb. 1,
		2027</t>
  </si>
  <si>
    <t>Term may be extended for one additional five-year term.</t>
  </si>
  <si>
    <t>Edwards Redeemer [Member]</t>
  </si>
  <si>
    <t>Providence [Member]</t>
  </si>
  <si>
    <t>Meadowview [Member]</t>
  </si>
  <si>
    <t>[1],[3]</t>
  </si>
  <si>
    <t>Oct. 31,
		2024</t>
  </si>
  <si>
    <t>GL Nursing [Member]</t>
  </si>
  <si>
    <t>[1],[4]</t>
  </si>
  <si>
    <t>Abbeville [Member]</t>
  </si>
  <si>
    <t>[1],[5]</t>
  </si>
  <si>
    <t>Southern Hills SNF [Member]</t>
  </si>
  <si>
    <t>[1],[6]</t>
  </si>
  <si>
    <t>May 31,
		2019</t>
  </si>
  <si>
    <t>Southern Hills ALF [Member]</t>
  </si>
  <si>
    <t>[1],[7]</t>
  </si>
  <si>
    <t>Southern Hills ILF [Member]</t>
  </si>
  <si>
    <t>[1],[8]</t>
  </si>
  <si>
    <t>Monthly lease income reflects rent income on a straight-line basis over, where applicable, the term of each lease.</t>
  </si>
  <si>
    <t>In January 2016, the Goodwill facility was closed by Georgia regulators and all residents were removed. In a transaction related to the sale of the Greene Point facility, an affiliate of the buyer of Greene Point executed a ten year operating lease covering Goodwill. After investing approximately $2.0 million in capital improvements in the property, the lease operator obtained all regulatory approvals and began admitting patients in December 2016. The lease became effective on February 1, 2017, and the facility began generating rental revenue thereafter.</t>
  </si>
  <si>
    <t>In April 2018 the Company recognized a bad debt expense of $56,000 related to rent receivables previously booked in 2018 at the Meadowview facility.</t>
  </si>
  <si>
    <t>Effective January 1, 2016, the GL Nursing facility was leased to another operator for a period of ten years at a monthly base rent of $30,000 which was subject to increases based on census levels. Under the terms of the lease, the Company agreed to fund certain capital expenditures, which it was unable to fulfill. In July 2016, the new tenant served notice that it was terminating the lease effective August 31, 2016. The Company entered into a Lease Termination Agreement under which it paid the tenant $145,000 and is obligated to make future payments. Effective August 30, 2016, the Company entered into a new lease agreement with another nursing home operator. The lease term was to commence at the end of a straddle period. During the straddle period, the Company made working capital advances to enable the operator to cover cash flow deficits resulting from initial operations of the facility. Prior to the end of the straddle period, the lease operator informed the Company that it would vacate the facility. An entity affiliated with Mr. Brogdon, who is a guarantor of the mortgage, assumed operations of the facility in January 2018 under an OTA. We do not expect the facility to generate any future revenue for the Company.</t>
  </si>
  <si>
    <t>The Company entered into a management agreement with Cadence Healthcare Solutions to operate Abbeville after expending approximately $1.0 million in capital improvements. The facility passed its licensure survey and began admitting patients in June 2018. Effective October 12, 2018, the facility gained its certification and plans to begin billing and collecting revenues from Medicare and Medicaid going forward.</t>
  </si>
  <si>
    <t>Lease agreement dated May 21, 2014 with lease payments commencing February 1, 2015. On May 10, 2016, the Company obtained a Court Order appointing a Receiver to control and operate the Southern Hills SNF. The former lease operator represented that it was unable to meet the financial commitments of the facility, including the payment of rent, payroll and other operating requirements. In October 2017, the Receiver engaged a new manager for the facility at the request of the Company.</t>
  </si>
  <si>
    <t>The lease on the ALF has been abandoned. The Company plans to seek a new tenant for this facility to assume operations at the completion of construction.</t>
  </si>
  <si>
    <t>The Southern Hills ILF requires renovation and is not subject to an operating lease.</t>
  </si>
  <si>
    <t>Facility Leases - Schedule of Leasing Arrangements (Details) (Parenthetical) - USD ($)</t>
  </si>
  <si>
    <t>Bad debt expense</t>
  </si>
  <si>
    <t>Payments for capital improvements</t>
  </si>
  <si>
    <t>Lease term</t>
  </si>
  <si>
    <t>10 years</t>
  </si>
  <si>
    <t>Lease rent expense</t>
  </si>
  <si>
    <t>Payments to tenant</t>
  </si>
  <si>
    <t>Cadence Healthcare Solutions [Member] | Abbeville [Member] | Management Agreement [Member]</t>
  </si>
  <si>
    <t>Facility Leases - Schedule of Future Cash Payments for Rent to be Received During Initial Term of Lease (Details)</t>
  </si>
  <si>
    <t>2023 and Thereafter</t>
  </si>
  <si>
    <t>Fair Value Measurements (Details Narrative) - USD ($)</t>
  </si>
  <si>
    <t>Shares of restricted stock</t>
  </si>
  <si>
    <t>Compensation Agreement [Member] | Zvi Rhine [Member]</t>
  </si>
  <si>
    <t>Base salary</t>
  </si>
  <si>
    <t>Option to purchased common stock</t>
  </si>
  <si>
    <t>Stock issued price per shares</t>
  </si>
  <si>
    <t>Stock compensation expiring</t>
  </si>
  <si>
    <t>Compensation Agreement [Member] | Zvi Rhine [Member] | Common Stock [Member]</t>
  </si>
  <si>
    <t>Vesting period, description</t>
  </si>
  <si>
    <t>Options to purchase 600,000 of the Company's common stock at an exercise price of $.36 per share, each expiring on March 31, 2023, and vesting one quarter each on April 1, 2018, April 1, 2019, October 1, 2019, and April 1, 2020.</t>
  </si>
  <si>
    <t>Compensation Agreement [Member] | Zvi Rhine [Member] | Restricted Stock [Member]</t>
  </si>
  <si>
    <t>150,000 shares of restricted stock vesting one-half each on January 1, 2019 and January 1, 2020</t>
  </si>
  <si>
    <t>Compensation Agreement [Member] | Zvi Rhine [Member] | Minimum [Member]</t>
  </si>
  <si>
    <t>Raised capital value</t>
  </si>
  <si>
    <t>Fair Value Measurements - Schedule of Fair Value, Assets and Liabilities Measured on Recurring Basis (Details) - USD ($)</t>
  </si>
  <si>
    <t>Warrant Liability</t>
  </si>
  <si>
    <t>Investment in Debt Securities</t>
  </si>
  <si>
    <t>Fair Value</t>
  </si>
  <si>
    <t>Level 1 [Member]</t>
  </si>
  <si>
    <t>Level 2 [Member]</t>
  </si>
  <si>
    <t>Level 3 [Member]</t>
  </si>
  <si>
    <t>Fair Value Measurements - Changes in Fair Value of Company's Level 3 Valuation for Warrant Liability (Details) - Level 3 [Member] - USD ($)</t>
  </si>
  <si>
    <t>Beginning Balance</t>
  </si>
  <si>
    <t>Change in Fair Value of Warrant Liability</t>
  </si>
  <si>
    <t>Ending Balance</t>
  </si>
  <si>
    <t>Fair Value Measurements - Fair Value Measurements, Valuation Techniques (Details) - $ / shares</t>
  </si>
  <si>
    <t>Fair value of common stock</t>
  </si>
  <si>
    <t>Volatility [Member] | Zvi Rhine [Member]</t>
  </si>
  <si>
    <t>113.62%</t>
  </si>
  <si>
    <t>Risk Free Interest Rate [Member] | Zvi Rhine [Member]</t>
  </si>
  <si>
    <t>2.55%</t>
  </si>
  <si>
    <t>Exercise Price [Member] | Zvi Rhine [Member]</t>
  </si>
  <si>
    <t>Expected Life [Member] | Zvi Rhine [Member]</t>
  </si>
  <si>
    <t>3 years 22 days</t>
  </si>
  <si>
    <t>Segment Reporting (Details Narrative) - USD ($)</t>
  </si>
  <si>
    <t>Healthcare Services [Member]</t>
  </si>
  <si>
    <t>Real Estate Services [Member]</t>
  </si>
  <si>
    <t>Segment Reporting - Schedule of Segment Reporting Information (Details) - USD ($)</t>
  </si>
  <si>
    <t>Income (Loss) from Operations</t>
  </si>
  <si>
    <t>Gain on Extinguishment of Debt</t>
  </si>
  <si>
    <t>Net Income (Loss)</t>
  </si>
  <si>
    <t>Net Income (Loss) Attributable to Global Healthcare REIT, Inc.</t>
  </si>
  <si>
    <t>Subsequent Events (Details Narrative) - USD ($)</t>
  </si>
  <si>
    <t>Nov. 01, 2018</t>
  </si>
  <si>
    <t>Oct. 30, 2018</t>
  </si>
  <si>
    <t>Oct. 15, 2018</t>
  </si>
  <si>
    <t>Accredited Investors [Member]</t>
  </si>
  <si>
    <t>Debt instrument interest rate</t>
  </si>
  <si>
    <t>11.00%</t>
  </si>
  <si>
    <t>Debt instrument term</t>
  </si>
  <si>
    <t>3 years</t>
  </si>
  <si>
    <t>Warrant exercisable price</t>
  </si>
  <si>
    <t>Warrant term</t>
  </si>
  <si>
    <t>Stock exercise price</t>
  </si>
  <si>
    <t>Subsequent Event [Member] | Placement Agent [Member] | First Closing [Member] | Notes and Warrants [Member]</t>
  </si>
  <si>
    <t>Sale of notes and warrants</t>
  </si>
  <si>
    <t>Proceeds from private placement</t>
  </si>
  <si>
    <t>Deducting placement agent fees</t>
  </si>
  <si>
    <t>Escrow agent fees</t>
  </si>
  <si>
    <t>Subsequent Event [Member] | Placement Agent [Member] | Second Closing [Member] | Notes and Warrants [Member]</t>
  </si>
  <si>
    <t>Subsequent Event [Member] | First Commercial Line of Credit [Member] | Tulsa County Industrial Authority [Member]</t>
  </si>
  <si>
    <t>Number of called and retired the remaining value</t>
  </si>
  <si>
    <t>Subsequent Event [Member] | Senior Secured Debt [Member] | Notes and Warrants [Member]</t>
  </si>
  <si>
    <t>Secured debt</t>
  </si>
  <si>
    <t>November 2018 [Member]</t>
  </si>
  <si>
    <t>Share repurchased common stock</t>
  </si>
  <si>
    <t>Share repurchased common stock,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26804677</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71</v>
      </c>
    </row>
    <row r="4" spans="1:2">
      <c r="A4" s="4" t="s">
        <v>36</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9</v>
      </c>
      <c r="B1" s="2" t="s">
        <v>1</v>
      </c>
    </row>
    <row r="2" spans="1:2">
      <c r="B2" s="2" t="s">
        <v>2</v>
      </c>
    </row>
    <row r="3" spans="1:2">
      <c r="A3" s="3" t="s">
        <v>176</v>
      </c>
    </row>
    <row r="4" spans="1:2">
      <c r="A4" s="4" t="s">
        <v>49</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4</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6003699</v>
      </c>
      <c r="C3" s="7" t="n">
        <v>36380232</v>
      </c>
    </row>
    <row r="4" spans="1:3">
      <c r="A4" s="4" t="s">
        <v>32</v>
      </c>
      <c r="B4" s="4" t="s">
        <v>33</v>
      </c>
      <c r="C4" s="5" t="n">
        <v>154566</v>
      </c>
    </row>
    <row r="5" spans="1:3">
      <c r="A5" s="4" t="s">
        <v>34</v>
      </c>
      <c r="B5" s="5" t="n">
        <v>818548</v>
      </c>
      <c r="C5" s="5" t="n">
        <v>817582</v>
      </c>
    </row>
    <row r="6" spans="1:3">
      <c r="A6" s="4" t="s">
        <v>35</v>
      </c>
      <c r="B6" s="5" t="n">
        <v>93189</v>
      </c>
      <c r="C6" s="5" t="n">
        <v>88476</v>
      </c>
    </row>
    <row r="7" spans="1:3">
      <c r="A7" s="4" t="s">
        <v>36</v>
      </c>
      <c r="B7" s="5" t="n">
        <v>307895</v>
      </c>
      <c r="C7" s="5" t="n">
        <v>243469</v>
      </c>
    </row>
    <row r="8" spans="1:3">
      <c r="A8" s="4" t="s">
        <v>37</v>
      </c>
      <c r="B8" s="5" t="n">
        <v>640162</v>
      </c>
      <c r="C8" s="5" t="n">
        <v>546098</v>
      </c>
    </row>
    <row r="9" spans="1:3">
      <c r="A9" s="4" t="s">
        <v>38</v>
      </c>
      <c r="B9" s="5" t="n">
        <v>37863493</v>
      </c>
      <c r="C9" s="5" t="n">
        <v>38230423</v>
      </c>
    </row>
    <row r="10" spans="1:3">
      <c r="A10" s="3" t="s">
        <v>39</v>
      </c>
    </row>
    <row r="11" spans="1:3">
      <c r="A11" s="4" t="s">
        <v>40</v>
      </c>
      <c r="B11" s="5" t="n">
        <v>34410608</v>
      </c>
      <c r="C11" s="5" t="n">
        <v>34282407</v>
      </c>
    </row>
    <row r="12" spans="1:3">
      <c r="A12" s="4" t="s">
        <v>41</v>
      </c>
      <c r="B12" s="5" t="n">
        <v>866808</v>
      </c>
      <c r="C12" s="5" t="n">
        <v>839684</v>
      </c>
    </row>
    <row r="13" spans="1:3">
      <c r="A13" s="4" t="s">
        <v>42</v>
      </c>
      <c r="B13" s="5" t="n">
        <v>713012</v>
      </c>
      <c r="C13" s="5" t="n">
        <v>350189</v>
      </c>
    </row>
    <row r="14" spans="1:3">
      <c r="A14" s="4" t="s">
        <v>43</v>
      </c>
      <c r="B14" s="5" t="n">
        <v>98293</v>
      </c>
      <c r="C14" s="5" t="n">
        <v>93114</v>
      </c>
    </row>
    <row r="15" spans="1:3">
      <c r="A15" s="4" t="s">
        <v>44</v>
      </c>
      <c r="B15" s="5" t="n">
        <v>7500</v>
      </c>
      <c r="C15" s="5" t="n">
        <v>7500</v>
      </c>
    </row>
    <row r="16" spans="1:3">
      <c r="A16" s="4" t="s">
        <v>45</v>
      </c>
      <c r="B16" s="5" t="n">
        <v>2785</v>
      </c>
      <c r="C16" s="5" t="n">
        <v>95371</v>
      </c>
    </row>
    <row r="17" spans="1:3">
      <c r="A17" s="4" t="s">
        <v>46</v>
      </c>
      <c r="B17" s="5" t="n">
        <v>280000</v>
      </c>
      <c r="C17" s="5" t="n">
        <v>280000</v>
      </c>
    </row>
    <row r="18" spans="1:3">
      <c r="A18" s="4" t="s">
        <v>47</v>
      </c>
      <c r="B18" s="5" t="n">
        <v>36379006</v>
      </c>
      <c r="C18" s="5" t="n">
        <v>35948265</v>
      </c>
    </row>
    <row r="19" spans="1:3">
      <c r="A19" s="4" t="s">
        <v>48</v>
      </c>
      <c r="B19" s="4" t="s">
        <v>33</v>
      </c>
      <c r="C19" s="4" t="s">
        <v>33</v>
      </c>
    </row>
    <row r="20" spans="1:3">
      <c r="A20" s="3" t="s">
        <v>49</v>
      </c>
    </row>
    <row r="21" spans="1:3">
      <c r="A21" s="4" t="s">
        <v>50</v>
      </c>
      <c r="B21" s="5" t="n">
        <v>1363141</v>
      </c>
      <c r="C21" s="5" t="n">
        <v>1315016</v>
      </c>
    </row>
    <row r="22" spans="1:3">
      <c r="A22" s="4" t="s">
        <v>51</v>
      </c>
      <c r="B22" s="5" t="n">
        <v>9725745</v>
      </c>
      <c r="C22" s="5" t="n">
        <v>9422924</v>
      </c>
    </row>
    <row r="23" spans="1:3">
      <c r="A23" s="4" t="s">
        <v>52</v>
      </c>
      <c r="B23" s="5" t="n">
        <v>-10179095</v>
      </c>
      <c r="C23" s="5" t="n">
        <v>-9048443</v>
      </c>
    </row>
    <row r="24" spans="1:3">
      <c r="A24" s="4" t="s">
        <v>53</v>
      </c>
      <c r="B24" s="5" t="n">
        <v>1685791</v>
      </c>
      <c r="C24" s="5" t="n">
        <v>2465497</v>
      </c>
    </row>
    <row r="25" spans="1:3">
      <c r="A25" s="4" t="s">
        <v>54</v>
      </c>
      <c r="B25" s="5" t="n">
        <v>-201304</v>
      </c>
      <c r="C25" s="5" t="n">
        <v>-183339</v>
      </c>
    </row>
    <row r="26" spans="1:3">
      <c r="A26" s="4" t="s">
        <v>55</v>
      </c>
      <c r="B26" s="5" t="n">
        <v>1484487</v>
      </c>
      <c r="C26" s="5" t="n">
        <v>2282158</v>
      </c>
    </row>
    <row r="27" spans="1:3">
      <c r="A27" s="4" t="s">
        <v>56</v>
      </c>
      <c r="B27" s="5" t="n">
        <v>37863493</v>
      </c>
      <c r="C27" s="5" t="n">
        <v>38230423</v>
      </c>
    </row>
    <row r="28" spans="1:3">
      <c r="A28" s="4" t="s">
        <v>57</v>
      </c>
    </row>
    <row r="29" spans="1:3">
      <c r="A29" s="3" t="s">
        <v>49</v>
      </c>
    </row>
    <row r="30" spans="1:3">
      <c r="A30" s="4" t="s">
        <v>58</v>
      </c>
      <c r="B30" s="5" t="n">
        <v>401000</v>
      </c>
      <c r="C30" s="5" t="n">
        <v>401000</v>
      </c>
    </row>
    <row r="31" spans="1:3">
      <c r="A31" s="4" t="s">
        <v>59</v>
      </c>
    </row>
    <row r="32" spans="1:3">
      <c r="A32" s="3" t="s">
        <v>49</v>
      </c>
    </row>
    <row r="33" spans="1:3">
      <c r="A33" s="4" t="s">
        <v>58</v>
      </c>
      <c r="B33" s="7" t="n">
        <v>375000</v>
      </c>
      <c r="C33" s="7" t="n">
        <v>3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74</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2</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row>
    <row r="7" spans="1:2">
      <c r="A7" s="4" t="s">
        <v>235</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2</v>
      </c>
      <c r="B1" s="2" t="s">
        <v>72</v>
      </c>
      <c r="D1" s="2" t="s">
        <v>1</v>
      </c>
    </row>
    <row r="2" spans="1:6">
      <c r="B2" s="2" t="s">
        <v>2</v>
      </c>
      <c r="C2" s="2" t="s">
        <v>73</v>
      </c>
      <c r="D2" s="2" t="s">
        <v>2</v>
      </c>
      <c r="E2" s="2" t="s">
        <v>73</v>
      </c>
      <c r="F2" s="2" t="s">
        <v>29</v>
      </c>
    </row>
    <row r="3" spans="1:6">
      <c r="A3" s="3" t="s">
        <v>164</v>
      </c>
    </row>
    <row r="4" spans="1:6">
      <c r="A4" s="4" t="s">
        <v>117</v>
      </c>
      <c r="B4" s="7" t="n">
        <v>-418040</v>
      </c>
      <c r="C4" s="7" t="n">
        <v>-449044</v>
      </c>
      <c r="D4" s="7" t="n">
        <v>-1126117</v>
      </c>
      <c r="E4" s="7" t="n">
        <v>-1372345</v>
      </c>
    </row>
    <row r="5" spans="1:6">
      <c r="A5" s="4" t="s">
        <v>243</v>
      </c>
      <c r="D5" s="5" t="n">
        <v>404043</v>
      </c>
      <c r="E5" s="7" t="n">
        <v>103702</v>
      </c>
    </row>
    <row r="6" spans="1:6">
      <c r="A6" s="4" t="s">
        <v>244</v>
      </c>
      <c r="B6" s="7" t="n">
        <v>-10179095</v>
      </c>
      <c r="D6" s="7" t="n">
        <v>-10179095</v>
      </c>
      <c r="F6" s="7" t="n">
        <v>-904844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2</v>
      </c>
      <c r="D1" s="2" t="s">
        <v>1</v>
      </c>
    </row>
    <row r="2" spans="1:6">
      <c r="B2" s="2" t="s">
        <v>2</v>
      </c>
      <c r="C2" s="2" t="s">
        <v>73</v>
      </c>
      <c r="D2" s="2" t="s">
        <v>2</v>
      </c>
      <c r="E2" s="2" t="s">
        <v>73</v>
      </c>
      <c r="F2" s="2" t="s">
        <v>29</v>
      </c>
    </row>
    <row r="3" spans="1:6">
      <c r="A3" s="4" t="s">
        <v>246</v>
      </c>
      <c r="B3" s="7" t="n">
        <v>43062073</v>
      </c>
      <c r="D3" s="7" t="n">
        <v>43062073</v>
      </c>
      <c r="F3" s="7" t="n">
        <v>42497037</v>
      </c>
    </row>
    <row r="4" spans="1:6">
      <c r="A4" s="4" t="s">
        <v>247</v>
      </c>
      <c r="B4" s="5" t="n">
        <v>-5498374</v>
      </c>
      <c r="D4" s="5" t="n">
        <v>-5498374</v>
      </c>
      <c r="F4" s="5" t="n">
        <v>-4556805</v>
      </c>
    </row>
    <row r="5" spans="1:6">
      <c r="A5" s="4" t="s">
        <v>248</v>
      </c>
      <c r="B5" s="5" t="n">
        <v>-1560000</v>
      </c>
      <c r="D5" s="5" t="n">
        <v>-1560000</v>
      </c>
      <c r="F5" s="5" t="n">
        <v>-1560000</v>
      </c>
    </row>
    <row r="6" spans="1:6">
      <c r="A6" s="4" t="s">
        <v>31</v>
      </c>
      <c r="B6" s="5" t="n">
        <v>36003699</v>
      </c>
      <c r="D6" s="5" t="n">
        <v>36003699</v>
      </c>
      <c r="F6" s="5" t="n">
        <v>36380232</v>
      </c>
    </row>
    <row r="7" spans="1:6">
      <c r="A7" s="4" t="s">
        <v>249</v>
      </c>
      <c r="B7" s="5" t="n">
        <v>322986</v>
      </c>
      <c r="C7" s="7" t="n">
        <v>319864</v>
      </c>
      <c r="D7" s="5" t="n">
        <v>941569</v>
      </c>
      <c r="E7" s="7" t="n">
        <v>920001</v>
      </c>
    </row>
    <row r="8" spans="1:6">
      <c r="A8" s="4" t="s">
        <v>250</v>
      </c>
      <c r="D8" s="5" t="n">
        <v>565036</v>
      </c>
      <c r="E8" s="7" t="n">
        <v>568673</v>
      </c>
    </row>
    <row r="9" spans="1:6">
      <c r="A9" s="4" t="s">
        <v>251</v>
      </c>
    </row>
    <row r="10" spans="1:6">
      <c r="A10" s="4" t="s">
        <v>246</v>
      </c>
      <c r="B10" s="5" t="n">
        <v>1597500</v>
      </c>
      <c r="D10" s="5" t="n">
        <v>1597500</v>
      </c>
      <c r="F10" s="5" t="n">
        <v>1597500</v>
      </c>
    </row>
    <row r="11" spans="1:6">
      <c r="A11" s="4" t="s">
        <v>252</v>
      </c>
    </row>
    <row r="12" spans="1:6">
      <c r="A12" s="4" t="s">
        <v>246</v>
      </c>
      <c r="B12" s="5" t="n">
        <v>200000</v>
      </c>
      <c r="D12" s="5" t="n">
        <v>200000</v>
      </c>
      <c r="F12" s="5" t="n">
        <v>200000</v>
      </c>
    </row>
    <row r="13" spans="1:6">
      <c r="A13" s="4" t="s">
        <v>253</v>
      </c>
    </row>
    <row r="14" spans="1:6">
      <c r="A14" s="4" t="s">
        <v>246</v>
      </c>
      <c r="B14" s="5" t="n">
        <v>36177303</v>
      </c>
      <c r="D14" s="5" t="n">
        <v>36177303</v>
      </c>
      <c r="F14" s="5" t="n">
        <v>35312194</v>
      </c>
    </row>
    <row r="15" spans="1:6">
      <c r="A15" s="4" t="s">
        <v>254</v>
      </c>
    </row>
    <row r="16" spans="1:6">
      <c r="A16" s="4" t="s">
        <v>246</v>
      </c>
      <c r="B16" s="5" t="n">
        <v>1502202</v>
      </c>
      <c r="D16" s="5" t="n">
        <v>1502202</v>
      </c>
      <c r="F16" s="5" t="n">
        <v>1430502</v>
      </c>
    </row>
    <row r="17" spans="1:6">
      <c r="A17" s="4" t="s">
        <v>255</v>
      </c>
    </row>
    <row r="18" spans="1:6">
      <c r="A18" s="4" t="s">
        <v>246</v>
      </c>
      <c r="B18" s="7" t="n">
        <v>3585068</v>
      </c>
      <c r="D18" s="7" t="n">
        <v>3585068</v>
      </c>
      <c r="F18" s="7" t="n">
        <v>39568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57</v>
      </c>
    </row>
    <row r="2" spans="1:2">
      <c r="A2" s="3" t="s">
        <v>171</v>
      </c>
    </row>
    <row r="3" spans="1:2">
      <c r="A3" s="4" t="s">
        <v>258</v>
      </c>
      <c r="B3" s="7" t="n">
        <v>523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9</v>
      </c>
    </row>
    <row r="2" spans="1:3">
      <c r="A2" s="4" t="s">
        <v>61</v>
      </c>
      <c r="B2" s="7" t="n">
        <v>692676</v>
      </c>
      <c r="C2" s="7" t="n">
        <v>774383</v>
      </c>
    </row>
    <row r="3" spans="1:3">
      <c r="A3" s="4" t="s">
        <v>62</v>
      </c>
      <c r="B3" s="7" t="n">
        <v>8192</v>
      </c>
      <c r="C3" s="7" t="n">
        <v>35316</v>
      </c>
    </row>
    <row r="4" spans="1:3">
      <c r="A4" s="4" t="s">
        <v>63</v>
      </c>
      <c r="B4" s="8" t="n">
        <v>0.05</v>
      </c>
      <c r="C4" s="8" t="n">
        <v>0.05</v>
      </c>
    </row>
    <row r="5" spans="1:3">
      <c r="A5" s="4" t="s">
        <v>64</v>
      </c>
      <c r="B5" s="5" t="n">
        <v>50000000</v>
      </c>
      <c r="C5" s="5" t="n">
        <v>50000000</v>
      </c>
    </row>
    <row r="6" spans="1:3">
      <c r="A6" s="4" t="s">
        <v>65</v>
      </c>
      <c r="B6" s="5" t="n">
        <v>27262817</v>
      </c>
      <c r="C6" s="5" t="n">
        <v>26300317</v>
      </c>
    </row>
    <row r="7" spans="1:3">
      <c r="A7" s="4" t="s">
        <v>66</v>
      </c>
      <c r="B7" s="5" t="n">
        <v>27262817</v>
      </c>
      <c r="C7" s="5" t="n">
        <v>26300317</v>
      </c>
    </row>
    <row r="8" spans="1:3">
      <c r="A8" s="4" t="s">
        <v>57</v>
      </c>
    </row>
    <row r="9" spans="1:3">
      <c r="A9" s="4" t="s">
        <v>67</v>
      </c>
      <c r="B9" s="7" t="n">
        <v>2</v>
      </c>
      <c r="C9" s="7" t="n">
        <v>2</v>
      </c>
    </row>
    <row r="10" spans="1:3">
      <c r="A10" s="4" t="s">
        <v>68</v>
      </c>
      <c r="B10" s="5" t="n">
        <v>2000000</v>
      </c>
      <c r="C10" s="5" t="n">
        <v>2000000</v>
      </c>
    </row>
    <row r="11" spans="1:3">
      <c r="A11" s="4" t="s">
        <v>69</v>
      </c>
      <c r="B11" s="5" t="n">
        <v>200500</v>
      </c>
      <c r="C11" s="5" t="n">
        <v>200500</v>
      </c>
    </row>
    <row r="12" spans="1:3">
      <c r="A12" s="4" t="s">
        <v>70</v>
      </c>
      <c r="B12" s="5" t="n">
        <v>200500</v>
      </c>
      <c r="C12" s="5" t="n">
        <v>200500</v>
      </c>
    </row>
    <row r="13" spans="1:3">
      <c r="A13" s="4" t="s">
        <v>59</v>
      </c>
    </row>
    <row r="14" spans="1:3">
      <c r="A14" s="4" t="s">
        <v>67</v>
      </c>
      <c r="B14" s="7" t="n">
        <v>1</v>
      </c>
      <c r="C14" s="7" t="n">
        <v>1</v>
      </c>
    </row>
    <row r="15" spans="1:3">
      <c r="A15" s="4" t="s">
        <v>68</v>
      </c>
      <c r="B15" s="5" t="n">
        <v>1000000</v>
      </c>
      <c r="C15" s="5" t="n">
        <v>1000000</v>
      </c>
    </row>
    <row r="16" spans="1:3">
      <c r="A16" s="4" t="s">
        <v>69</v>
      </c>
      <c r="B16" s="5" t="n">
        <v>375000</v>
      </c>
      <c r="C16" s="5" t="n">
        <v>375000</v>
      </c>
    </row>
    <row r="17" spans="1:3">
      <c r="A17" s="4" t="s">
        <v>70</v>
      </c>
      <c r="B17" s="5" t="n">
        <v>375000</v>
      </c>
      <c r="C17" s="5" t="n">
        <v>3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9</v>
      </c>
    </row>
    <row r="2" spans="1:3">
      <c r="A2" s="4" t="s">
        <v>260</v>
      </c>
      <c r="B2" s="7" t="n">
        <v>307895</v>
      </c>
      <c r="C2" s="7" t="n">
        <v>243469</v>
      </c>
    </row>
    <row r="3" spans="1:3">
      <c r="A3" s="4" t="s">
        <v>261</v>
      </c>
    </row>
    <row r="4" spans="1:3">
      <c r="A4" s="4" t="s">
        <v>260</v>
      </c>
      <c r="B4" s="7" t="n">
        <v>307895</v>
      </c>
      <c r="C4" s="7" t="n">
        <v>24346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80"/>
    <col customWidth="1" max="6" min="6" width="16"/>
    <col customWidth="1" max="7" min="7" width="14"/>
    <col customWidth="1" max="8" min="8" width="14"/>
    <col customWidth="1" max="9" min="9" width="80"/>
    <col customWidth="1" max="10" min="10" width="14"/>
    <col customWidth="1" max="11" min="11" width="14"/>
  </cols>
  <sheetData>
    <row r="1" spans="1:11">
      <c r="A1" s="1" t="s">
        <v>262</v>
      </c>
      <c r="B1" s="2" t="s">
        <v>263</v>
      </c>
      <c r="C1" s="2" t="s">
        <v>264</v>
      </c>
      <c r="D1" s="2" t="s">
        <v>265</v>
      </c>
      <c r="E1" s="2" t="s">
        <v>266</v>
      </c>
      <c r="F1" s="2" t="s">
        <v>267</v>
      </c>
      <c r="G1" s="2" t="s">
        <v>2</v>
      </c>
      <c r="H1" s="2" t="s">
        <v>73</v>
      </c>
      <c r="I1" s="2" t="s">
        <v>2</v>
      </c>
      <c r="J1" s="2" t="s">
        <v>73</v>
      </c>
      <c r="K1" s="2" t="s">
        <v>29</v>
      </c>
    </row>
    <row r="2" spans="1:11">
      <c r="A2" s="4" t="s">
        <v>268</v>
      </c>
      <c r="I2" s="4" t="s">
        <v>33</v>
      </c>
      <c r="J2" s="7" t="n">
        <v>325000</v>
      </c>
    </row>
    <row r="3" spans="1:11">
      <c r="A3" s="4" t="s">
        <v>269</v>
      </c>
      <c r="I3" s="5" t="n">
        <v>29900</v>
      </c>
      <c r="K3" s="7" t="n">
        <v>62696</v>
      </c>
    </row>
    <row r="4" spans="1:11">
      <c r="A4" s="4" t="s">
        <v>270</v>
      </c>
      <c r="G4" s="7" t="n">
        <v>700868</v>
      </c>
      <c r="I4" s="5" t="n">
        <v>700868</v>
      </c>
      <c r="K4" s="5" t="n">
        <v>809699</v>
      </c>
    </row>
    <row r="5" spans="1:11">
      <c r="A5" s="4" t="s">
        <v>271</v>
      </c>
      <c r="G5" s="5" t="n">
        <v>35277416</v>
      </c>
      <c r="I5" s="5" t="n">
        <v>35277416</v>
      </c>
      <c r="K5" s="5" t="n">
        <v>35122091</v>
      </c>
    </row>
    <row r="6" spans="1:11">
      <c r="A6" s="4" t="s">
        <v>84</v>
      </c>
      <c r="G6" s="4" t="s">
        <v>33</v>
      </c>
      <c r="H6" s="4" t="s">
        <v>33</v>
      </c>
      <c r="I6" s="5" t="n">
        <v>57694</v>
      </c>
      <c r="J6" s="5" t="n">
        <v>-36193</v>
      </c>
    </row>
    <row r="7" spans="1:11">
      <c r="A7" s="4" t="s">
        <v>272</v>
      </c>
      <c r="G7" s="5" t="n">
        <v>307895</v>
      </c>
      <c r="I7" s="5" t="n">
        <v>307895</v>
      </c>
      <c r="K7" s="5" t="n">
        <v>243469</v>
      </c>
    </row>
    <row r="8" spans="1:11">
      <c r="A8" s="4" t="s">
        <v>273</v>
      </c>
      <c r="I8" s="5" t="n">
        <v>493533</v>
      </c>
      <c r="J8" s="5" t="n">
        <v>100000</v>
      </c>
    </row>
    <row r="9" spans="1:11">
      <c r="A9" s="4" t="s">
        <v>274</v>
      </c>
      <c r="I9" s="5" t="n">
        <v>373868</v>
      </c>
      <c r="J9" s="5" t="n">
        <v>399876</v>
      </c>
    </row>
    <row r="10" spans="1:11">
      <c r="A10" s="4" t="s">
        <v>275</v>
      </c>
      <c r="I10" s="5" t="n">
        <v>115462</v>
      </c>
      <c r="J10" s="5" t="n">
        <v>183091</v>
      </c>
    </row>
    <row r="11" spans="1:11">
      <c r="A11" s="4" t="s">
        <v>276</v>
      </c>
    </row>
    <row r="12" spans="1:11">
      <c r="A12" s="4" t="s">
        <v>277</v>
      </c>
      <c r="C12" s="4" t="s">
        <v>278</v>
      </c>
    </row>
    <row r="13" spans="1:11">
      <c r="A13" s="4" t="s">
        <v>279</v>
      </c>
      <c r="B13" s="4" t="s">
        <v>280</v>
      </c>
    </row>
    <row r="14" spans="1:11">
      <c r="A14" s="4" t="s">
        <v>281</v>
      </c>
      <c r="C14" s="7" t="n">
        <v>7229052</v>
      </c>
    </row>
    <row r="15" spans="1:11">
      <c r="A15" s="4" t="s">
        <v>282</v>
      </c>
      <c r="C15" s="5" t="n">
        <v>1546801</v>
      </c>
      <c r="G15" s="5" t="n">
        <v>2733211</v>
      </c>
      <c r="I15" s="5" t="n">
        <v>2733211</v>
      </c>
    </row>
    <row r="16" spans="1:11">
      <c r="A16" s="4" t="s">
        <v>283</v>
      </c>
      <c r="C16" s="7" t="n">
        <v>682563</v>
      </c>
    </row>
    <row r="17" spans="1:11">
      <c r="A17" s="4" t="s">
        <v>284</v>
      </c>
    </row>
    <row r="18" spans="1:11">
      <c r="A18" s="4" t="s">
        <v>281</v>
      </c>
      <c r="G18" s="5" t="n">
        <v>509479</v>
      </c>
      <c r="I18" s="5" t="n">
        <v>509479</v>
      </c>
    </row>
    <row r="19" spans="1:11">
      <c r="A19" s="4" t="s">
        <v>282</v>
      </c>
      <c r="G19" s="7" t="n">
        <v>608000</v>
      </c>
      <c r="I19" s="5" t="n">
        <v>608000</v>
      </c>
    </row>
    <row r="20" spans="1:11">
      <c r="A20" s="4" t="s">
        <v>84</v>
      </c>
      <c r="I20" s="7" t="n">
        <v>98521</v>
      </c>
    </row>
    <row r="21" spans="1:11">
      <c r="A21" s="4" t="s">
        <v>285</v>
      </c>
    </row>
    <row r="22" spans="1:11">
      <c r="A22" s="4" t="s">
        <v>277</v>
      </c>
      <c r="F22" s="4" t="s">
        <v>286</v>
      </c>
    </row>
    <row r="23" spans="1:11">
      <c r="A23" s="4" t="s">
        <v>287</v>
      </c>
      <c r="F23" s="7" t="n">
        <v>600000</v>
      </c>
      <c r="K23" s="5" t="n">
        <v>600000</v>
      </c>
    </row>
    <row r="24" spans="1:11">
      <c r="A24" s="4" t="s">
        <v>279</v>
      </c>
      <c r="F24" s="4" t="s">
        <v>288</v>
      </c>
    </row>
    <row r="25" spans="1:11">
      <c r="A25" s="4" t="s">
        <v>289</v>
      </c>
      <c r="G25" s="5" t="n">
        <v>1200000</v>
      </c>
      <c r="I25" s="5" t="n">
        <v>1200000</v>
      </c>
    </row>
    <row r="26" spans="1:11">
      <c r="A26" s="4" t="s">
        <v>268</v>
      </c>
      <c r="K26" s="5" t="n">
        <v>425000</v>
      </c>
    </row>
    <row r="27" spans="1:11">
      <c r="A27" s="4" t="s">
        <v>290</v>
      </c>
      <c r="G27" s="7" t="n">
        <v>1200000</v>
      </c>
      <c r="I27" s="7" t="n">
        <v>1200000</v>
      </c>
    </row>
    <row r="28" spans="1:11">
      <c r="A28" s="4" t="s">
        <v>291</v>
      </c>
      <c r="G28" s="8" t="n">
        <v>0.75</v>
      </c>
      <c r="I28" s="8" t="n">
        <v>0.75</v>
      </c>
    </row>
    <row r="29" spans="1:11">
      <c r="A29" s="4" t="s">
        <v>292</v>
      </c>
      <c r="I29" s="4" t="s">
        <v>293</v>
      </c>
    </row>
    <row r="30" spans="1:11">
      <c r="A30" s="4" t="s">
        <v>294</v>
      </c>
      <c r="I30" s="4" t="s">
        <v>295</v>
      </c>
    </row>
    <row r="31" spans="1:11">
      <c r="A31" s="4" t="s">
        <v>296</v>
      </c>
    </row>
    <row r="32" spans="1:11">
      <c r="A32" s="4" t="s">
        <v>290</v>
      </c>
      <c r="G32" s="7" t="n">
        <v>225000</v>
      </c>
      <c r="I32" s="7" t="n">
        <v>225000</v>
      </c>
    </row>
    <row r="33" spans="1:11">
      <c r="A33" s="4" t="s">
        <v>297</v>
      </c>
    </row>
    <row r="34" spans="1:11">
      <c r="A34" s="4" t="s">
        <v>289</v>
      </c>
      <c r="F34" s="5" t="n">
        <v>600000</v>
      </c>
      <c r="G34" s="5" t="n">
        <v>225000</v>
      </c>
      <c r="I34" s="5" t="n">
        <v>225000</v>
      </c>
    </row>
    <row r="35" spans="1:11">
      <c r="A35" s="4" t="s">
        <v>298</v>
      </c>
      <c r="F35" s="8" t="n">
        <v>0.75</v>
      </c>
    </row>
    <row r="36" spans="1:11">
      <c r="A36" s="4" t="s">
        <v>299</v>
      </c>
    </row>
    <row r="37" spans="1:11">
      <c r="A37" s="4" t="s">
        <v>287</v>
      </c>
      <c r="F37" s="7" t="n">
        <v>450000</v>
      </c>
    </row>
    <row r="38" spans="1:11">
      <c r="A38" s="4" t="s">
        <v>300</v>
      </c>
    </row>
    <row r="39" spans="1:11">
      <c r="A39" s="4" t="s">
        <v>287</v>
      </c>
      <c r="I39" s="7" t="n">
        <v>225000</v>
      </c>
    </row>
    <row r="40" spans="1:11">
      <c r="A40" s="4" t="s">
        <v>268</v>
      </c>
      <c r="I40" s="5" t="n">
        <v>125000</v>
      </c>
    </row>
    <row r="41" spans="1:11">
      <c r="A41" s="4" t="s">
        <v>301</v>
      </c>
    </row>
    <row r="42" spans="1:11">
      <c r="A42" s="4" t="s">
        <v>277</v>
      </c>
      <c r="E42" s="4" t="s">
        <v>286</v>
      </c>
    </row>
    <row r="43" spans="1:11">
      <c r="A43" s="4" t="s">
        <v>287</v>
      </c>
      <c r="E43" s="7" t="n">
        <v>300000</v>
      </c>
    </row>
    <row r="44" spans="1:11">
      <c r="A44" s="4" t="s">
        <v>279</v>
      </c>
      <c r="E44" s="4" t="s">
        <v>302</v>
      </c>
    </row>
    <row r="45" spans="1:11">
      <c r="A45" s="4" t="s">
        <v>291</v>
      </c>
      <c r="E45" s="8" t="n">
        <v>0.75</v>
      </c>
    </row>
    <row r="46" spans="1:11">
      <c r="A46" s="4" t="s">
        <v>294</v>
      </c>
      <c r="E46" s="4" t="s">
        <v>295</v>
      </c>
    </row>
    <row r="47" spans="1:11">
      <c r="A47" s="4" t="s">
        <v>303</v>
      </c>
    </row>
    <row r="48" spans="1:11">
      <c r="A48" s="4" t="s">
        <v>304</v>
      </c>
      <c r="G48" s="7" t="n">
        <v>121436</v>
      </c>
      <c r="I48" s="5" t="n">
        <v>121436</v>
      </c>
    </row>
    <row r="49" spans="1:11">
      <c r="A49" s="4" t="s">
        <v>270</v>
      </c>
      <c r="G49" s="5" t="n">
        <v>19249</v>
      </c>
      <c r="I49" s="5" t="n">
        <v>19249</v>
      </c>
      <c r="K49" s="5" t="n">
        <v>77105</v>
      </c>
    </row>
    <row r="50" spans="1:11">
      <c r="A50" s="4" t="s">
        <v>305</v>
      </c>
      <c r="G50" s="5" t="n">
        <v>57856</v>
      </c>
      <c r="I50" s="5" t="n">
        <v>57856</v>
      </c>
    </row>
    <row r="51" spans="1:11">
      <c r="A51" s="4" t="s">
        <v>306</v>
      </c>
    </row>
    <row r="52" spans="1:11">
      <c r="A52" s="4" t="s">
        <v>271</v>
      </c>
      <c r="D52" s="7" t="n">
        <v>5075000</v>
      </c>
    </row>
    <row r="53" spans="1:11">
      <c r="A53" s="4" t="s">
        <v>307</v>
      </c>
      <c r="K53" s="5" t="n">
        <v>452000</v>
      </c>
    </row>
    <row r="54" spans="1:11">
      <c r="A54" s="4" t="s">
        <v>308</v>
      </c>
    </row>
    <row r="55" spans="1:11">
      <c r="A55" s="4" t="s">
        <v>271</v>
      </c>
      <c r="D55" s="7" t="n">
        <v>625000</v>
      </c>
    </row>
    <row r="56" spans="1:11">
      <c r="A56" s="4" t="s">
        <v>309</v>
      </c>
    </row>
    <row r="57" spans="1:11">
      <c r="A57" s="4" t="s">
        <v>305</v>
      </c>
      <c r="G57" s="5" t="n">
        <v>14113</v>
      </c>
      <c r="H57" s="7" t="n">
        <v>14113</v>
      </c>
      <c r="I57" s="5" t="n">
        <v>14113</v>
      </c>
      <c r="J57" s="5" t="n">
        <v>14113</v>
      </c>
    </row>
    <row r="58" spans="1:11">
      <c r="A58" s="4" t="s">
        <v>310</v>
      </c>
      <c r="K58" s="5" t="n">
        <v>127000</v>
      </c>
    </row>
    <row r="59" spans="1:11">
      <c r="A59" s="4" t="s">
        <v>311</v>
      </c>
      <c r="K59" s="5" t="n">
        <v>60000</v>
      </c>
    </row>
    <row r="60" spans="1:11">
      <c r="A60" s="4" t="s">
        <v>307</v>
      </c>
      <c r="K60" s="5" t="n">
        <v>67000</v>
      </c>
    </row>
    <row r="61" spans="1:11">
      <c r="A61" s="4" t="s">
        <v>312</v>
      </c>
      <c r="I61" s="5" t="n">
        <v>2283</v>
      </c>
      <c r="J61" s="7" t="n">
        <v>2283</v>
      </c>
    </row>
    <row r="62" spans="1:11">
      <c r="A62" s="4" t="s">
        <v>281</v>
      </c>
      <c r="G62" s="5" t="n">
        <v>608000</v>
      </c>
      <c r="I62" s="5" t="n">
        <v>608000</v>
      </c>
    </row>
    <row r="63" spans="1:11">
      <c r="A63" s="4" t="s">
        <v>313</v>
      </c>
      <c r="G63" s="5" t="n">
        <v>818548</v>
      </c>
      <c r="I63" s="5" t="n">
        <v>818548</v>
      </c>
      <c r="K63" s="7" t="n">
        <v>817582</v>
      </c>
    </row>
    <row r="64" spans="1:11">
      <c r="A64" s="4" t="s">
        <v>314</v>
      </c>
    </row>
    <row r="65" spans="1:11">
      <c r="A65" s="4" t="s">
        <v>279</v>
      </c>
      <c r="D65" s="4" t="s">
        <v>315</v>
      </c>
    </row>
    <row r="66" spans="1:11">
      <c r="A66" s="4" t="s">
        <v>271</v>
      </c>
      <c r="D66" s="7" t="n">
        <v>4325000</v>
      </c>
    </row>
    <row r="67" spans="1:11">
      <c r="A67" s="4" t="s">
        <v>316</v>
      </c>
      <c r="D67" s="4" t="s">
        <v>317</v>
      </c>
    </row>
    <row r="68" spans="1:11">
      <c r="A68" s="4" t="s">
        <v>318</v>
      </c>
      <c r="D68" s="7" t="n">
        <v>478950</v>
      </c>
    </row>
    <row r="69" spans="1:11">
      <c r="A69" s="4" t="s">
        <v>312</v>
      </c>
      <c r="D69" s="7" t="n">
        <v>78140</v>
      </c>
    </row>
    <row r="70" spans="1:11">
      <c r="A70" s="4" t="s">
        <v>319</v>
      </c>
    </row>
    <row r="71" spans="1:11">
      <c r="A71" s="4" t="s">
        <v>279</v>
      </c>
      <c r="D71" s="4" t="s">
        <v>320</v>
      </c>
    </row>
    <row r="72" spans="1:11">
      <c r="A72" s="4" t="s">
        <v>316</v>
      </c>
      <c r="D72" s="4" t="s">
        <v>321</v>
      </c>
    </row>
    <row r="73" spans="1:11">
      <c r="A73" s="4" t="s">
        <v>322</v>
      </c>
      <c r="D73" s="7" t="n">
        <v>750000</v>
      </c>
    </row>
    <row r="74" spans="1:11">
      <c r="A74" s="4" t="s">
        <v>323</v>
      </c>
    </row>
    <row r="75" spans="1:11">
      <c r="A75" s="4" t="s">
        <v>279</v>
      </c>
      <c r="D75" s="4" t="s">
        <v>324</v>
      </c>
    </row>
    <row r="76" spans="1:11">
      <c r="A76" s="4" t="s">
        <v>316</v>
      </c>
      <c r="D76" s="4" t="s">
        <v>325</v>
      </c>
    </row>
    <row r="77" spans="1:11">
      <c r="A77" s="4" t="s">
        <v>272</v>
      </c>
      <c r="G77" s="7" t="n">
        <v>64426</v>
      </c>
      <c r="I77" s="7" t="n">
        <v>644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9</v>
      </c>
    </row>
    <row r="2" spans="1:3">
      <c r="A2" s="4" t="s">
        <v>327</v>
      </c>
      <c r="B2" s="7" t="n">
        <v>35978284</v>
      </c>
      <c r="C2" s="7" t="n">
        <v>35931790</v>
      </c>
    </row>
    <row r="3" spans="1:3">
      <c r="A3" s="4" t="s">
        <v>328</v>
      </c>
      <c r="B3" s="5" t="n">
        <v>-700868</v>
      </c>
      <c r="C3" s="5" t="n">
        <v>-809699</v>
      </c>
    </row>
    <row r="4" spans="1:3">
      <c r="A4" s="4" t="s">
        <v>329</v>
      </c>
      <c r="B4" s="5" t="n">
        <v>35277416</v>
      </c>
      <c r="C4" s="5" t="n">
        <v>35122091</v>
      </c>
    </row>
    <row r="5" spans="1:3">
      <c r="A5" s="4" t="s">
        <v>330</v>
      </c>
      <c r="B5" s="5" t="n">
        <v>34410608</v>
      </c>
      <c r="C5" s="5" t="n">
        <v>34282407</v>
      </c>
    </row>
    <row r="6" spans="1:3">
      <c r="A6" s="4" t="s">
        <v>331</v>
      </c>
      <c r="B6" s="5" t="n">
        <v>866808</v>
      </c>
      <c r="C6" s="5" t="n">
        <v>839684</v>
      </c>
    </row>
    <row r="7" spans="1:3">
      <c r="A7" s="4" t="s">
        <v>332</v>
      </c>
      <c r="B7" s="5" t="n">
        <v>35277416</v>
      </c>
      <c r="C7" s="5" t="n">
        <v>35122091</v>
      </c>
    </row>
    <row r="8" spans="1:3">
      <c r="A8" s="4" t="s">
        <v>285</v>
      </c>
    </row>
    <row r="9" spans="1:3">
      <c r="A9" s="4" t="s">
        <v>327</v>
      </c>
      <c r="B9" s="5" t="n">
        <v>325000</v>
      </c>
      <c r="C9" s="5" t="n">
        <v>325000</v>
      </c>
    </row>
    <row r="10" spans="1:3">
      <c r="A10" s="4" t="s">
        <v>333</v>
      </c>
    </row>
    <row r="11" spans="1:3">
      <c r="A11" s="4" t="s">
        <v>327</v>
      </c>
      <c r="B11" s="5" t="n">
        <v>300000</v>
      </c>
      <c r="C11" s="5" t="n">
        <v>300000</v>
      </c>
    </row>
    <row r="12" spans="1:3">
      <c r="A12" s="4" t="s">
        <v>300</v>
      </c>
    </row>
    <row r="13" spans="1:3">
      <c r="A13" s="4" t="s">
        <v>327</v>
      </c>
      <c r="B13" s="5" t="n">
        <v>875000</v>
      </c>
      <c r="C13" s="5" t="n">
        <v>875000</v>
      </c>
    </row>
    <row r="14" spans="1:3">
      <c r="A14" s="4" t="s">
        <v>334</v>
      </c>
    </row>
    <row r="15" spans="1:3">
      <c r="A15" s="4" t="s">
        <v>327</v>
      </c>
      <c r="B15" s="5" t="n">
        <v>21138067</v>
      </c>
      <c r="C15" s="5" t="n">
        <v>18750685</v>
      </c>
    </row>
    <row r="16" spans="1:3">
      <c r="A16" s="4" t="s">
        <v>335</v>
      </c>
    </row>
    <row r="17" spans="1:3">
      <c r="A17" s="4" t="s">
        <v>327</v>
      </c>
      <c r="B17" s="5" t="n">
        <v>4618006</v>
      </c>
      <c r="C17" s="5" t="n">
        <v>7210372</v>
      </c>
    </row>
    <row r="18" spans="1:3">
      <c r="A18" s="4" t="s">
        <v>336</v>
      </c>
    </row>
    <row r="19" spans="1:3">
      <c r="A19" s="4" t="s">
        <v>327</v>
      </c>
      <c r="B19" s="5" t="n">
        <v>4453000</v>
      </c>
      <c r="C19" s="5" t="n">
        <v>5061000</v>
      </c>
    </row>
    <row r="20" spans="1:3">
      <c r="A20" s="4" t="s">
        <v>337</v>
      </c>
    </row>
    <row r="21" spans="1:3">
      <c r="A21" s="4" t="s">
        <v>327</v>
      </c>
      <c r="B21" s="5" t="n">
        <v>2733211</v>
      </c>
      <c r="C21" s="5" t="n">
        <v>1873733</v>
      </c>
    </row>
    <row r="22" spans="1:3">
      <c r="A22" s="4" t="s">
        <v>338</v>
      </c>
    </row>
    <row r="23" spans="1:3">
      <c r="A23" s="4" t="s">
        <v>327</v>
      </c>
      <c r="B23" s="7" t="n">
        <v>1536000</v>
      </c>
      <c r="C23" s="7" t="n">
        <v>153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39</v>
      </c>
      <c r="B1" s="2" t="s">
        <v>1</v>
      </c>
      <c r="C1" s="2" t="s">
        <v>115</v>
      </c>
    </row>
    <row r="2" spans="1:3">
      <c r="B2" s="2" t="s">
        <v>2</v>
      </c>
      <c r="C2" s="2" t="s">
        <v>29</v>
      </c>
    </row>
    <row r="3" spans="1:3">
      <c r="A3" s="4" t="s">
        <v>340</v>
      </c>
      <c r="B3" s="8" t="n">
        <v>0.33</v>
      </c>
      <c r="C3" s="8" t="n">
        <v>0.4</v>
      </c>
    </row>
    <row r="4" spans="1:3">
      <c r="A4" s="4" t="s">
        <v>341</v>
      </c>
    </row>
    <row r="5" spans="1:3">
      <c r="A5" s="4" t="s">
        <v>340</v>
      </c>
      <c r="B5" s="9" t="n">
        <v>0.4</v>
      </c>
      <c r="C5" s="9" t="n">
        <v>0.4</v>
      </c>
    </row>
    <row r="6" spans="1:3">
      <c r="A6" s="4" t="s">
        <v>342</v>
      </c>
    </row>
    <row r="7" spans="1:3">
      <c r="A7" s="4" t="s">
        <v>340</v>
      </c>
      <c r="B7" s="8" t="n">
        <v>0.5</v>
      </c>
      <c r="C7" s="8" t="n">
        <v>0.5</v>
      </c>
    </row>
    <row r="8" spans="1:3">
      <c r="A8" s="4" t="s">
        <v>343</v>
      </c>
    </row>
    <row r="9" spans="1:3">
      <c r="A9" s="4" t="s">
        <v>344</v>
      </c>
      <c r="B9" s="4" t="s">
        <v>345</v>
      </c>
      <c r="C9" s="4" t="s">
        <v>346</v>
      </c>
    </row>
    <row r="10" spans="1:3">
      <c r="A10" s="4" t="s">
        <v>347</v>
      </c>
    </row>
    <row r="11" spans="1:3">
      <c r="A11" s="4" t="s">
        <v>344</v>
      </c>
      <c r="B11" s="4" t="s">
        <v>348</v>
      </c>
      <c r="C11" s="4" t="s">
        <v>348</v>
      </c>
    </row>
    <row r="12" spans="1:3">
      <c r="A12" s="4" t="s">
        <v>349</v>
      </c>
    </row>
    <row r="13" spans="1:3">
      <c r="A13" s="4" t="s">
        <v>344</v>
      </c>
      <c r="B13" s="4" t="s">
        <v>350</v>
      </c>
      <c r="C13" s="4" t="s">
        <v>351</v>
      </c>
    </row>
    <row r="14" spans="1:3">
      <c r="A14" s="4" t="s">
        <v>352</v>
      </c>
    </row>
    <row r="15" spans="1:3">
      <c r="A15" s="4" t="s">
        <v>344</v>
      </c>
      <c r="B15" s="4" t="s">
        <v>353</v>
      </c>
      <c r="C15" s="4" t="s">
        <v>353</v>
      </c>
    </row>
    <row r="16" spans="1:3">
      <c r="A16" s="4" t="s">
        <v>354</v>
      </c>
    </row>
    <row r="17" spans="1:3">
      <c r="A17" s="4" t="s">
        <v>344</v>
      </c>
      <c r="B17" s="4" t="s">
        <v>355</v>
      </c>
      <c r="C17" s="4" t="s">
        <v>356</v>
      </c>
    </row>
    <row r="18" spans="1:3">
      <c r="A18" s="4" t="s">
        <v>357</v>
      </c>
    </row>
    <row r="19" spans="1:3">
      <c r="A19" s="4" t="s">
        <v>344</v>
      </c>
      <c r="B19" s="4" t="s">
        <v>358</v>
      </c>
      <c r="C19" s="4" t="s">
        <v>358</v>
      </c>
    </row>
    <row r="20" spans="1:3">
      <c r="A20" s="4" t="s">
        <v>359</v>
      </c>
    </row>
    <row r="21" spans="1:3">
      <c r="A21" s="4" t="s">
        <v>344</v>
      </c>
      <c r="B21" s="4" t="s">
        <v>360</v>
      </c>
      <c r="C21" s="4" t="s">
        <v>361</v>
      </c>
    </row>
    <row r="22" spans="1:3">
      <c r="A22" s="4" t="s">
        <v>362</v>
      </c>
    </row>
    <row r="23" spans="1:3">
      <c r="A23" s="4" t="s">
        <v>344</v>
      </c>
      <c r="B23" s="4" t="s">
        <v>363</v>
      </c>
      <c r="C23" s="4" t="s">
        <v>363</v>
      </c>
    </row>
    <row r="24" spans="1:3">
      <c r="A24" s="4" t="s">
        <v>364</v>
      </c>
    </row>
    <row r="25" spans="1:3">
      <c r="A25" s="4" t="s">
        <v>365</v>
      </c>
      <c r="B25" s="8" t="n">
        <v>0.75</v>
      </c>
      <c r="C25" s="8" t="n">
        <v>0.75</v>
      </c>
    </row>
    <row r="26" spans="1:3">
      <c r="A26" s="4" t="s">
        <v>366</v>
      </c>
    </row>
    <row r="27" spans="1:3">
      <c r="A27" s="4" t="s">
        <v>365</v>
      </c>
      <c r="B27" s="9" t="n">
        <v>0.75</v>
      </c>
      <c r="C27" s="9" t="n">
        <v>0.75</v>
      </c>
    </row>
    <row r="28" spans="1:3">
      <c r="A28" s="4" t="s">
        <v>367</v>
      </c>
    </row>
    <row r="29" spans="1:3">
      <c r="A29" s="4" t="s">
        <v>365</v>
      </c>
      <c r="B29" s="8" t="n">
        <v>1.37</v>
      </c>
      <c r="C29" s="8" t="n">
        <v>1.37</v>
      </c>
    </row>
    <row r="30" spans="1:3">
      <c r="A30" s="4" t="s">
        <v>368</v>
      </c>
    </row>
    <row r="31" spans="1:3">
      <c r="A31" s="4" t="s">
        <v>369</v>
      </c>
      <c r="B31" s="4" t="s">
        <v>370</v>
      </c>
      <c r="C31" s="4" t="s">
        <v>371</v>
      </c>
    </row>
    <row r="32" spans="1:3">
      <c r="A32" s="4" t="s">
        <v>372</v>
      </c>
    </row>
    <row r="33" spans="1:3">
      <c r="A33" s="4" t="s">
        <v>369</v>
      </c>
      <c r="B33" s="4" t="s">
        <v>373</v>
      </c>
      <c r="C33" s="4" t="s">
        <v>373</v>
      </c>
    </row>
    <row r="34" spans="1:3">
      <c r="A34" s="4" t="s">
        <v>374</v>
      </c>
    </row>
    <row r="35" spans="1:3">
      <c r="A35" s="4" t="s">
        <v>369</v>
      </c>
      <c r="B35" s="4" t="s">
        <v>375</v>
      </c>
      <c r="C35" s="4" t="s">
        <v>376</v>
      </c>
    </row>
    <row r="36" spans="1:3">
      <c r="A36" s="4" t="s">
        <v>377</v>
      </c>
    </row>
    <row r="37" spans="1:3">
      <c r="A37" s="4" t="s">
        <v>369</v>
      </c>
      <c r="B37" s="4" t="s">
        <v>378</v>
      </c>
      <c r="C37"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14"/>
  </cols>
  <sheetData>
    <row r="1" spans="1:4">
      <c r="A1" s="1" t="s">
        <v>380</v>
      </c>
      <c r="C1" s="2" t="s">
        <v>1</v>
      </c>
    </row>
    <row r="2" spans="1:4">
      <c r="C2" s="2" t="s">
        <v>2</v>
      </c>
      <c r="D2" s="2" t="s">
        <v>29</v>
      </c>
    </row>
    <row r="3" spans="1:4">
      <c r="A3" s="4" t="s">
        <v>381</v>
      </c>
    </row>
    <row r="4" spans="1:4">
      <c r="A4" s="4" t="s">
        <v>382</v>
      </c>
      <c r="C4" s="7" t="n">
        <v>25756073</v>
      </c>
      <c r="D4" s="7" t="n">
        <v>25961057</v>
      </c>
    </row>
    <row r="5" spans="1:4">
      <c r="A5" s="4" t="s">
        <v>383</v>
      </c>
    </row>
    <row r="6" spans="1:4">
      <c r="A6" s="4" t="s">
        <v>384</v>
      </c>
      <c r="C6" s="4" t="s">
        <v>385</v>
      </c>
    </row>
    <row r="7" spans="1:4">
      <c r="A7" s="4" t="s">
        <v>386</v>
      </c>
    </row>
    <row r="8" spans="1:4">
      <c r="A8" s="4" t="s">
        <v>387</v>
      </c>
      <c r="B8" s="4" t="s">
        <v>388</v>
      </c>
      <c r="C8" s="7" t="n">
        <v>4200000</v>
      </c>
    </row>
    <row r="9" spans="1:4">
      <c r="A9" s="4" t="s">
        <v>382</v>
      </c>
      <c r="B9" s="4" t="s">
        <v>388</v>
      </c>
      <c r="C9" s="7" t="n">
        <v>3566250</v>
      </c>
      <c r="D9" s="5" t="n">
        <v>3643545</v>
      </c>
    </row>
    <row r="10" spans="1:4">
      <c r="A10" s="4" t="s">
        <v>389</v>
      </c>
      <c r="B10" s="4" t="s">
        <v>388</v>
      </c>
      <c r="C10" s="4" t="s">
        <v>390</v>
      </c>
    </row>
    <row r="11" spans="1:4">
      <c r="A11" s="4" t="s">
        <v>384</v>
      </c>
      <c r="B11" s="4" t="s">
        <v>388</v>
      </c>
      <c r="C11" s="4" t="s">
        <v>385</v>
      </c>
    </row>
    <row r="12" spans="1:4">
      <c r="A12" s="4" t="s">
        <v>391</v>
      </c>
    </row>
    <row r="13" spans="1:4">
      <c r="A13" s="4" t="s">
        <v>387</v>
      </c>
      <c r="B13" s="4" t="s">
        <v>392</v>
      </c>
      <c r="C13" s="7" t="n">
        <v>4976316</v>
      </c>
    </row>
    <row r="14" spans="1:4">
      <c r="A14" s="4" t="s">
        <v>382</v>
      </c>
      <c r="B14" s="4" t="s">
        <v>392</v>
      </c>
      <c r="C14" s="7" t="n">
        <v>4403700</v>
      </c>
      <c r="D14" s="5" t="n">
        <v>4466375</v>
      </c>
    </row>
    <row r="15" spans="1:4">
      <c r="A15" s="4" t="s">
        <v>389</v>
      </c>
      <c r="B15" s="4" t="s">
        <v>392</v>
      </c>
      <c r="C15" s="4" t="s">
        <v>390</v>
      </c>
    </row>
    <row r="16" spans="1:4">
      <c r="A16" s="4" t="s">
        <v>384</v>
      </c>
      <c r="B16" s="4" t="s">
        <v>392</v>
      </c>
      <c r="C16" s="4" t="s">
        <v>393</v>
      </c>
    </row>
    <row r="17" spans="1:4">
      <c r="A17" s="4" t="s">
        <v>394</v>
      </c>
    </row>
    <row r="18" spans="1:4">
      <c r="A18" s="4" t="s">
        <v>387</v>
      </c>
      <c r="C18" s="7" t="n">
        <v>80193</v>
      </c>
    </row>
    <row r="19" spans="1:4">
      <c r="A19" s="4" t="s">
        <v>391</v>
      </c>
    </row>
    <row r="20" spans="1:4">
      <c r="A20" s="4" t="s">
        <v>387</v>
      </c>
      <c r="B20" s="4" t="s">
        <v>395</v>
      </c>
      <c r="C20" s="5" t="n">
        <v>80193</v>
      </c>
    </row>
    <row r="21" spans="1:4">
      <c r="A21" s="4" t="s">
        <v>382</v>
      </c>
      <c r="B21" s="4" t="s">
        <v>395</v>
      </c>
      <c r="C21" s="4" t="s">
        <v>33</v>
      </c>
      <c r="D21" s="5" t="n">
        <v>23904</v>
      </c>
    </row>
    <row r="22" spans="1:4">
      <c r="A22" s="4" t="s">
        <v>389</v>
      </c>
      <c r="B22" s="4" t="s">
        <v>395</v>
      </c>
      <c r="C22" s="4" t="s">
        <v>390</v>
      </c>
    </row>
    <row r="23" spans="1:4">
      <c r="A23" s="4" t="s">
        <v>384</v>
      </c>
      <c r="B23" s="4" t="s">
        <v>395</v>
      </c>
      <c r="C23" s="4" t="s">
        <v>396</v>
      </c>
    </row>
    <row r="24" spans="1:4">
      <c r="A24" s="4" t="s">
        <v>397</v>
      </c>
    </row>
    <row r="25" spans="1:4">
      <c r="A25" s="4" t="s">
        <v>387</v>
      </c>
      <c r="B25" s="4" t="s">
        <v>398</v>
      </c>
      <c r="C25" s="7" t="n">
        <v>2720000</v>
      </c>
    </row>
    <row r="26" spans="1:4">
      <c r="A26" s="4" t="s">
        <v>382</v>
      </c>
      <c r="B26" s="4" t="s">
        <v>398</v>
      </c>
      <c r="C26" s="7" t="n">
        <v>2303742</v>
      </c>
      <c r="D26" s="5" t="n">
        <v>2376101</v>
      </c>
    </row>
    <row r="27" spans="1:4">
      <c r="A27" s="4" t="s">
        <v>389</v>
      </c>
      <c r="B27" s="4" t="s">
        <v>398</v>
      </c>
      <c r="C27" s="4" t="s">
        <v>399</v>
      </c>
    </row>
    <row r="28" spans="1:4">
      <c r="A28" s="4" t="s">
        <v>384</v>
      </c>
      <c r="B28" s="4" t="s">
        <v>398</v>
      </c>
      <c r="C28" s="4" t="s">
        <v>400</v>
      </c>
    </row>
    <row r="29" spans="1:4">
      <c r="A29" s="4" t="s">
        <v>401</v>
      </c>
    </row>
    <row r="30" spans="1:4">
      <c r="A30" s="4" t="s">
        <v>387</v>
      </c>
      <c r="C30" s="7" t="n">
        <v>2303815</v>
      </c>
    </row>
    <row r="31" spans="1:4">
      <c r="A31" s="4" t="s">
        <v>382</v>
      </c>
      <c r="C31" s="7" t="n">
        <v>2155437</v>
      </c>
      <c r="D31" s="5" t="n">
        <v>2205934</v>
      </c>
    </row>
    <row r="32" spans="1:4">
      <c r="A32" s="4" t="s">
        <v>389</v>
      </c>
      <c r="C32" s="4" t="s">
        <v>390</v>
      </c>
    </row>
    <row r="33" spans="1:4">
      <c r="A33" s="4" t="s">
        <v>384</v>
      </c>
      <c r="C33" s="4" t="s">
        <v>402</v>
      </c>
    </row>
    <row r="34" spans="1:4">
      <c r="A34" s="4" t="s">
        <v>403</v>
      </c>
    </row>
    <row r="35" spans="1:4">
      <c r="A35" s="4" t="s">
        <v>387</v>
      </c>
      <c r="B35" s="4" t="s">
        <v>404</v>
      </c>
      <c r="C35" s="7" t="n">
        <v>2761250</v>
      </c>
    </row>
    <row r="36" spans="1:4">
      <c r="A36" s="4" t="s">
        <v>382</v>
      </c>
      <c r="B36" s="4" t="s">
        <v>404</v>
      </c>
      <c r="C36" s="7" t="n">
        <v>2761250</v>
      </c>
      <c r="D36" s="5" t="n">
        <v>2592366</v>
      </c>
    </row>
    <row r="37" spans="1:4">
      <c r="A37" s="4" t="s">
        <v>389</v>
      </c>
      <c r="B37" s="4" t="s">
        <v>404</v>
      </c>
      <c r="C37" s="4" t="s">
        <v>390</v>
      </c>
    </row>
    <row r="38" spans="1:4">
      <c r="A38" s="4" t="s">
        <v>384</v>
      </c>
      <c r="B38" s="4" t="s">
        <v>404</v>
      </c>
      <c r="C38" s="4" t="s">
        <v>405</v>
      </c>
    </row>
    <row r="39" spans="1:4">
      <c r="A39" s="4" t="s">
        <v>406</v>
      </c>
    </row>
    <row r="40" spans="1:4">
      <c r="A40" s="4" t="s">
        <v>387</v>
      </c>
      <c r="C40" s="7" t="n">
        <v>3039300</v>
      </c>
    </row>
    <row r="41" spans="1:4">
      <c r="A41" s="4" t="s">
        <v>407</v>
      </c>
    </row>
    <row r="42" spans="1:4">
      <c r="A42" s="4" t="s">
        <v>387</v>
      </c>
      <c r="B42" s="4" t="s">
        <v>408</v>
      </c>
      <c r="C42" s="5" t="n">
        <v>3039300</v>
      </c>
    </row>
    <row r="43" spans="1:4">
      <c r="A43" s="4" t="s">
        <v>382</v>
      </c>
      <c r="B43" s="4" t="s">
        <v>408</v>
      </c>
      <c r="C43" s="7" t="n">
        <v>2989288</v>
      </c>
      <c r="D43" s="5" t="n">
        <v>3034826</v>
      </c>
    </row>
    <row r="44" spans="1:4">
      <c r="A44" s="4" t="s">
        <v>389</v>
      </c>
      <c r="B44" s="4" t="s">
        <v>408</v>
      </c>
      <c r="C44" s="4" t="s">
        <v>409</v>
      </c>
    </row>
    <row r="45" spans="1:4">
      <c r="A45" s="4" t="s">
        <v>384</v>
      </c>
      <c r="B45" s="4" t="s">
        <v>408</v>
      </c>
      <c r="C45" s="4" t="s">
        <v>410</v>
      </c>
    </row>
    <row r="46" spans="1:4">
      <c r="A46" s="4" t="s">
        <v>411</v>
      </c>
    </row>
    <row r="47" spans="1:4">
      <c r="A47" s="4" t="s">
        <v>387</v>
      </c>
      <c r="B47" s="4" t="s">
        <v>412</v>
      </c>
      <c r="C47" s="7" t="n">
        <v>3000000</v>
      </c>
    </row>
    <row r="48" spans="1:4">
      <c r="A48" s="4" t="s">
        <v>382</v>
      </c>
      <c r="B48" s="4" t="s">
        <v>412</v>
      </c>
      <c r="C48" s="7" t="n">
        <v>2958400</v>
      </c>
      <c r="D48" s="5" t="n">
        <v>3000000</v>
      </c>
    </row>
    <row r="49" spans="1:4">
      <c r="A49" s="4" t="s">
        <v>389</v>
      </c>
      <c r="B49" s="4" t="s">
        <v>412</v>
      </c>
      <c r="C49" s="4" t="s">
        <v>413</v>
      </c>
    </row>
    <row r="50" spans="1:4">
      <c r="A50" s="4" t="s">
        <v>384</v>
      </c>
      <c r="B50" s="4" t="s">
        <v>412</v>
      </c>
      <c r="C50" s="4" t="s">
        <v>414</v>
      </c>
    </row>
    <row r="51" spans="1:4">
      <c r="A51" s="4" t="s">
        <v>415</v>
      </c>
    </row>
    <row r="52" spans="1:4">
      <c r="A52" s="4" t="s">
        <v>387</v>
      </c>
      <c r="B52" s="4" t="s">
        <v>416</v>
      </c>
      <c r="C52" s="7" t="n">
        <v>5000000</v>
      </c>
    </row>
    <row r="53" spans="1:4">
      <c r="A53" s="4" t="s">
        <v>382</v>
      </c>
      <c r="B53" s="4" t="s">
        <v>416</v>
      </c>
      <c r="C53" s="7" t="n">
        <v>4618006</v>
      </c>
      <c r="D53" s="7" t="n">
        <v>4618006</v>
      </c>
    </row>
    <row r="54" spans="1:4">
      <c r="A54" s="4" t="s">
        <v>389</v>
      </c>
      <c r="B54" s="4" t="s">
        <v>416</v>
      </c>
      <c r="C54" s="4" t="s">
        <v>417</v>
      </c>
    </row>
    <row r="55" spans="1:4">
      <c r="A55" s="4" t="s">
        <v>384</v>
      </c>
      <c r="B55" s="4" t="s">
        <v>416</v>
      </c>
      <c r="C55" s="4" t="s">
        <v>418</v>
      </c>
    </row>
    <row r="56" spans="1:4"/>
    <row r="57" spans="1:4">
      <c r="A57" s="4" t="s">
        <v>392</v>
      </c>
      <c r="B57" s="4" t="s">
        <v>419</v>
      </c>
    </row>
    <row r="58" spans="1:4">
      <c r="A58" s="4" t="s">
        <v>420</v>
      </c>
      <c r="B58" s="4" t="s">
        <v>421</v>
      </c>
    </row>
    <row r="59" spans="1:4">
      <c r="A59" s="4" t="s">
        <v>395</v>
      </c>
      <c r="B59" s="4" t="s">
        <v>422</v>
      </c>
    </row>
    <row r="60" spans="1:4">
      <c r="A60" s="4" t="s">
        <v>398</v>
      </c>
      <c r="B60" s="4" t="s">
        <v>423</v>
      </c>
    </row>
    <row r="61" spans="1:4">
      <c r="A61" s="4" t="s">
        <v>404</v>
      </c>
      <c r="B61" s="4" t="s">
        <v>424</v>
      </c>
    </row>
    <row r="62" spans="1:4">
      <c r="A62" s="4" t="s">
        <v>408</v>
      </c>
      <c r="B62" s="4" t="s">
        <v>425</v>
      </c>
    </row>
    <row r="63" spans="1:4">
      <c r="A63" s="4" t="s">
        <v>412</v>
      </c>
      <c r="B63" s="4" t="s">
        <v>426</v>
      </c>
    </row>
    <row r="64" spans="1:4">
      <c r="A64" s="4" t="s">
        <v>416</v>
      </c>
      <c r="B64" s="4" t="s">
        <v>427</v>
      </c>
    </row>
  </sheetData>
  <mergeCells count="10">
    <mergeCell ref="A1:B2"/>
    <mergeCell ref="A56:C56"/>
    <mergeCell ref="B57:C57"/>
    <mergeCell ref="B58:C58"/>
    <mergeCell ref="B59:C59"/>
    <mergeCell ref="B60:C60"/>
    <mergeCell ref="B61:C61"/>
    <mergeCell ref="B62:C62"/>
    <mergeCell ref="B63:C63"/>
    <mergeCell ref="B64:C6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428</v>
      </c>
      <c r="B1" s="2" t="s">
        <v>429</v>
      </c>
      <c r="C1" s="2" t="s">
        <v>72</v>
      </c>
      <c r="E1" s="2" t="s">
        <v>1</v>
      </c>
      <c r="G1" s="2" t="s">
        <v>115</v>
      </c>
    </row>
    <row r="2" spans="1:7">
      <c r="B2" s="2" t="s">
        <v>430</v>
      </c>
      <c r="C2" s="2" t="s">
        <v>2</v>
      </c>
      <c r="D2" s="2" t="s">
        <v>73</v>
      </c>
      <c r="E2" s="2" t="s">
        <v>2</v>
      </c>
      <c r="F2" s="2" t="s">
        <v>73</v>
      </c>
      <c r="G2" s="2" t="s">
        <v>267</v>
      </c>
    </row>
    <row r="3" spans="1:7">
      <c r="A3" s="4" t="s">
        <v>431</v>
      </c>
      <c r="E3" s="7" t="n">
        <v>31875</v>
      </c>
      <c r="F3" s="4" t="s">
        <v>33</v>
      </c>
    </row>
    <row r="4" spans="1:7">
      <c r="A4" s="4" t="s">
        <v>432</v>
      </c>
      <c r="C4" s="4" t="s">
        <v>33</v>
      </c>
      <c r="D4" s="4" t="s">
        <v>33</v>
      </c>
      <c r="E4" s="5" t="n">
        <v>57694</v>
      </c>
      <c r="F4" s="5" t="n">
        <v>-36193</v>
      </c>
    </row>
    <row r="5" spans="1:7">
      <c r="A5" s="4" t="s">
        <v>433</v>
      </c>
      <c r="E5" s="7" t="n">
        <v>493533</v>
      </c>
      <c r="F5" s="7" t="n">
        <v>100000</v>
      </c>
    </row>
    <row r="6" spans="1:7">
      <c r="A6" s="4" t="s">
        <v>434</v>
      </c>
    </row>
    <row r="7" spans="1:7">
      <c r="A7" s="4" t="s">
        <v>435</v>
      </c>
      <c r="C7" s="4" t="s">
        <v>436</v>
      </c>
      <c r="E7" s="4" t="s">
        <v>436</v>
      </c>
    </row>
    <row r="8" spans="1:7">
      <c r="A8" s="4" t="s">
        <v>437</v>
      </c>
      <c r="C8" s="4" t="s">
        <v>438</v>
      </c>
      <c r="E8" s="4" t="s">
        <v>438</v>
      </c>
    </row>
    <row r="9" spans="1:7">
      <c r="A9" s="4" t="s">
        <v>394</v>
      </c>
    </row>
    <row r="10" spans="1:7">
      <c r="A10" s="4" t="s">
        <v>281</v>
      </c>
      <c r="C10" s="7" t="n">
        <v>80193</v>
      </c>
      <c r="E10" s="7" t="n">
        <v>80193</v>
      </c>
    </row>
    <row r="11" spans="1:7">
      <c r="A11" s="4" t="s">
        <v>439</v>
      </c>
    </row>
    <row r="12" spans="1:7">
      <c r="A12" s="4" t="s">
        <v>440</v>
      </c>
      <c r="E12" s="5" t="n">
        <v>4620</v>
      </c>
    </row>
    <row r="13" spans="1:7">
      <c r="A13" s="4" t="s">
        <v>441</v>
      </c>
      <c r="C13" s="5" t="n">
        <v>31875</v>
      </c>
      <c r="E13" s="5" t="n">
        <v>31875</v>
      </c>
    </row>
    <row r="14" spans="1:7">
      <c r="A14" s="4" t="s">
        <v>442</v>
      </c>
    </row>
    <row r="15" spans="1:7">
      <c r="A15" s="4" t="s">
        <v>440</v>
      </c>
      <c r="E15" s="5" t="n">
        <v>5124</v>
      </c>
    </row>
    <row r="16" spans="1:7">
      <c r="A16" s="4" t="s">
        <v>443</v>
      </c>
      <c r="E16" s="5" t="n">
        <v>2138126</v>
      </c>
    </row>
    <row r="17" spans="1:7">
      <c r="A17" s="4" t="s">
        <v>444</v>
      </c>
      <c r="E17" s="5" t="n">
        <v>597799</v>
      </c>
    </row>
    <row r="18" spans="1:7">
      <c r="A18" s="4" t="s">
        <v>431</v>
      </c>
      <c r="E18" s="5" t="n">
        <v>38421</v>
      </c>
    </row>
    <row r="19" spans="1:7">
      <c r="A19" s="4" t="s">
        <v>432</v>
      </c>
      <c r="E19" s="5" t="n">
        <v>27794</v>
      </c>
    </row>
    <row r="20" spans="1:7">
      <c r="A20" s="4" t="s">
        <v>445</v>
      </c>
      <c r="B20" s="7" t="n">
        <v>22800</v>
      </c>
    </row>
    <row r="21" spans="1:7">
      <c r="A21" s="4" t="s">
        <v>406</v>
      </c>
    </row>
    <row r="22" spans="1:7">
      <c r="A22" s="4" t="s">
        <v>281</v>
      </c>
      <c r="C22" s="5" t="n">
        <v>3039300</v>
      </c>
      <c r="E22" s="5" t="n">
        <v>3039300</v>
      </c>
    </row>
    <row r="23" spans="1:7">
      <c r="A23" s="4" t="s">
        <v>440</v>
      </c>
      <c r="E23" s="5" t="n">
        <v>3738</v>
      </c>
    </row>
    <row r="24" spans="1:7">
      <c r="A24" s="4" t="s">
        <v>433</v>
      </c>
      <c r="E24" s="5" t="n">
        <v>28596</v>
      </c>
      <c r="G24" s="7" t="n">
        <v>1625376</v>
      </c>
    </row>
    <row r="25" spans="1:7">
      <c r="A25" s="4" t="s">
        <v>446</v>
      </c>
      <c r="G25" s="5" t="n">
        <v>1655123</v>
      </c>
    </row>
    <row r="26" spans="1:7">
      <c r="A26" s="4" t="s">
        <v>447</v>
      </c>
      <c r="G26" s="7" t="n">
        <v>29747</v>
      </c>
    </row>
    <row r="27" spans="1:7">
      <c r="A27" s="4" t="s">
        <v>448</v>
      </c>
      <c r="C27" s="5" t="n">
        <v>1050000</v>
      </c>
      <c r="E27" s="5" t="n">
        <v>1050000</v>
      </c>
    </row>
    <row r="28" spans="1:7">
      <c r="A28" s="4" t="s">
        <v>313</v>
      </c>
      <c r="C28" s="7" t="n">
        <v>218619</v>
      </c>
      <c r="E28" s="5" t="n">
        <v>218619</v>
      </c>
    </row>
    <row r="29" spans="1:7">
      <c r="A29" s="4" t="s">
        <v>449</v>
      </c>
    </row>
    <row r="30" spans="1:7">
      <c r="A30" s="4" t="s">
        <v>440</v>
      </c>
      <c r="E30" s="7" t="n">
        <v>6978</v>
      </c>
    </row>
    <row r="31" spans="1:7">
      <c r="A31" s="4" t="s">
        <v>383</v>
      </c>
    </row>
    <row r="32" spans="1:7">
      <c r="A32" s="4" t="s">
        <v>279</v>
      </c>
      <c r="E32" s="4" t="s">
        <v>385</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50</v>
      </c>
      <c r="C1" s="2" t="s">
        <v>1</v>
      </c>
    </row>
    <row r="2" spans="1:4">
      <c r="C2" s="2" t="s">
        <v>2</v>
      </c>
      <c r="D2" s="2" t="s">
        <v>29</v>
      </c>
    </row>
    <row r="3" spans="1:4">
      <c r="A3" s="4" t="s">
        <v>387</v>
      </c>
      <c r="C3" s="7" t="n">
        <v>2180000</v>
      </c>
    </row>
    <row r="4" spans="1:4">
      <c r="A4" s="4" t="s">
        <v>382</v>
      </c>
      <c r="C4" s="7" t="n">
        <v>1536000</v>
      </c>
      <c r="D4" s="7" t="n">
        <v>1536000</v>
      </c>
    </row>
    <row r="5" spans="1:4">
      <c r="A5" s="4" t="s">
        <v>389</v>
      </c>
      <c r="B5" s="4" t="s">
        <v>392</v>
      </c>
      <c r="C5" s="4" t="s">
        <v>451</v>
      </c>
    </row>
    <row r="6" spans="1:4">
      <c r="A6" s="4" t="s">
        <v>384</v>
      </c>
      <c r="C6" s="4" t="s">
        <v>452</v>
      </c>
    </row>
    <row r="7" spans="1:4"/>
    <row r="8" spans="1:4">
      <c r="A8" s="4" t="s">
        <v>392</v>
      </c>
      <c r="B8" s="4" t="s">
        <v>453</v>
      </c>
    </row>
  </sheetData>
  <mergeCells count="3">
    <mergeCell ref="A1:B2"/>
    <mergeCell ref="A7:C7"/>
    <mergeCell ref="B8:C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4" t="s">
        <v>455</v>
      </c>
      <c r="B3" s="4" t="s">
        <v>456</v>
      </c>
    </row>
    <row r="4" spans="1:2">
      <c r="A4" s="4" t="s">
        <v>457</v>
      </c>
      <c r="B4" s="4" t="s">
        <v>458</v>
      </c>
    </row>
    <row r="5" spans="1:2">
      <c r="A5" s="4" t="s">
        <v>459</v>
      </c>
      <c r="B5" s="4" t="s">
        <v>452</v>
      </c>
    </row>
    <row r="6" spans="1:2">
      <c r="A6" s="4" t="s">
        <v>460</v>
      </c>
      <c r="B6"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257</v>
      </c>
    </row>
    <row r="2" spans="1:3">
      <c r="A2" s="3" t="s">
        <v>174</v>
      </c>
    </row>
    <row r="3" spans="1:3">
      <c r="A3" s="5" t="n">
        <v>2018</v>
      </c>
      <c r="B3" s="7" t="n">
        <v>24644948</v>
      </c>
      <c r="C3" s="4" t="s">
        <v>392</v>
      </c>
    </row>
    <row r="4" spans="1:3">
      <c r="A4" s="5" t="n">
        <v>2019</v>
      </c>
      <c r="B4" s="5" t="n">
        <v>1766054</v>
      </c>
    </row>
    <row r="5" spans="1:3">
      <c r="A5" s="5" t="n">
        <v>2020</v>
      </c>
      <c r="B5" s="5" t="n">
        <v>6703511</v>
      </c>
    </row>
    <row r="6" spans="1:3">
      <c r="A6" s="5" t="n">
        <v>2021</v>
      </c>
      <c r="B6" s="5" t="n">
        <v>61580</v>
      </c>
    </row>
    <row r="7" spans="1:3">
      <c r="A7" s="5" t="n">
        <v>2022</v>
      </c>
      <c r="B7" s="5" t="n">
        <v>64012</v>
      </c>
    </row>
    <row r="8" spans="1:3">
      <c r="A8" s="4" t="s">
        <v>463</v>
      </c>
      <c r="B8" s="5" t="n">
        <v>2738179</v>
      </c>
    </row>
    <row r="9" spans="1:3">
      <c r="A9" s="4" t="s">
        <v>464</v>
      </c>
      <c r="B9" s="7" t="n">
        <v>35978284</v>
      </c>
    </row>
    <row r="10" spans="1:3"/>
    <row r="11" spans="1:3">
      <c r="A11" s="4" t="s">
        <v>392</v>
      </c>
      <c r="B11" s="4" t="s">
        <v>465</v>
      </c>
    </row>
  </sheetData>
  <mergeCells count="3">
    <mergeCell ref="B1:C1"/>
    <mergeCell ref="A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6"/>
  </cols>
  <sheetData>
    <row r="1" spans="1:4">
      <c r="A1" s="1" t="s">
        <v>466</v>
      </c>
      <c r="B1" s="2" t="s">
        <v>1</v>
      </c>
      <c r="D1" s="2" t="s">
        <v>115</v>
      </c>
    </row>
    <row r="2" spans="1:4">
      <c r="B2" s="2" t="s">
        <v>2</v>
      </c>
      <c r="C2" s="2" t="s">
        <v>73</v>
      </c>
      <c r="D2" s="2" t="s">
        <v>29</v>
      </c>
    </row>
    <row r="3" spans="1:4">
      <c r="A3" s="4" t="s">
        <v>467</v>
      </c>
      <c r="B3" s="7" t="n">
        <v>22500</v>
      </c>
      <c r="C3" s="7" t="n">
        <v>22500</v>
      </c>
    </row>
    <row r="4" spans="1:4">
      <c r="A4" s="4" t="s">
        <v>468</v>
      </c>
      <c r="B4" s="5" t="n">
        <v>7500</v>
      </c>
      <c r="C4" s="5" t="n">
        <v>7500</v>
      </c>
      <c r="D4" s="7" t="n">
        <v>7500</v>
      </c>
    </row>
    <row r="5" spans="1:4">
      <c r="A5" s="4" t="s">
        <v>469</v>
      </c>
      <c r="B5" s="7" t="n">
        <v>321046</v>
      </c>
      <c r="C5" s="7" t="n">
        <v>482071</v>
      </c>
    </row>
    <row r="6" spans="1:4">
      <c r="A6" s="4" t="s">
        <v>470</v>
      </c>
      <c r="B6" s="5" t="n">
        <v>2028461</v>
      </c>
      <c r="D6" s="5" t="n">
        <v>2269596</v>
      </c>
    </row>
    <row r="7" spans="1:4">
      <c r="A7" s="4" t="s">
        <v>471</v>
      </c>
      <c r="B7" s="8" t="n">
        <v>0.79</v>
      </c>
      <c r="D7" s="8" t="n">
        <v>0.78</v>
      </c>
    </row>
    <row r="8" spans="1:4">
      <c r="A8" s="4" t="s">
        <v>472</v>
      </c>
      <c r="B8" s="5" t="n">
        <v>241135</v>
      </c>
      <c r="C8" s="5" t="n">
        <v>392140</v>
      </c>
    </row>
    <row r="9" spans="1:4">
      <c r="A9" s="4" t="s">
        <v>473</v>
      </c>
      <c r="B9" s="8" t="n">
        <v>0.74</v>
      </c>
      <c r="C9" s="8" t="n">
        <v>0.55</v>
      </c>
    </row>
    <row r="10" spans="1:4">
      <c r="A10" s="4" t="s">
        <v>474</v>
      </c>
      <c r="B10" s="5" t="n">
        <v>600000</v>
      </c>
      <c r="D10" s="5" t="n">
        <v>0</v>
      </c>
    </row>
    <row r="11" spans="1:4">
      <c r="A11" s="4" t="s">
        <v>475</v>
      </c>
      <c r="B11" s="8" t="n">
        <v>0.36</v>
      </c>
      <c r="D11" s="8" t="n">
        <v>0.36</v>
      </c>
    </row>
    <row r="12" spans="1:4">
      <c r="A12" s="4" t="s">
        <v>476</v>
      </c>
      <c r="B12" s="7" t="n">
        <v>0</v>
      </c>
    </row>
    <row r="13" spans="1:4">
      <c r="A13" s="4" t="s">
        <v>477</v>
      </c>
    </row>
    <row r="14" spans="1:4">
      <c r="A14" s="4" t="s">
        <v>68</v>
      </c>
      <c r="B14" s="5" t="n">
        <v>2000000</v>
      </c>
    </row>
    <row r="15" spans="1:4">
      <c r="A15" s="4" t="s">
        <v>67</v>
      </c>
      <c r="B15" s="7" t="n">
        <v>2</v>
      </c>
    </row>
    <row r="16" spans="1:4">
      <c r="A16" s="4" t="s">
        <v>478</v>
      </c>
      <c r="B16" s="7" t="n">
        <v>2</v>
      </c>
    </row>
    <row r="17" spans="1:4">
      <c r="A17" s="4" t="s">
        <v>70</v>
      </c>
      <c r="B17" s="5" t="n">
        <v>200500</v>
      </c>
      <c r="D17" s="5" t="n">
        <v>200500</v>
      </c>
    </row>
    <row r="18" spans="1:4">
      <c r="A18" s="4" t="s">
        <v>479</v>
      </c>
    </row>
    <row r="19" spans="1:4">
      <c r="A19" s="4" t="s">
        <v>68</v>
      </c>
      <c r="B19" s="5" t="n">
        <v>1000000</v>
      </c>
    </row>
    <row r="20" spans="1:4">
      <c r="A20" s="4" t="s">
        <v>67</v>
      </c>
      <c r="B20" s="7" t="n">
        <v>1</v>
      </c>
    </row>
    <row r="21" spans="1:4">
      <c r="A21" s="4" t="s">
        <v>70</v>
      </c>
      <c r="B21" s="5" t="n">
        <v>375000</v>
      </c>
      <c r="D21" s="5" t="n">
        <v>375000</v>
      </c>
    </row>
    <row r="22" spans="1:4">
      <c r="A22" s="4" t="s">
        <v>480</v>
      </c>
      <c r="B22" s="4" t="s">
        <v>481</v>
      </c>
    </row>
    <row r="23" spans="1:4">
      <c r="A23" s="4" t="s">
        <v>482</v>
      </c>
      <c r="B23" s="4" t="s">
        <v>483</v>
      </c>
    </row>
    <row r="24" spans="1:4">
      <c r="A24" s="4" t="s">
        <v>484</v>
      </c>
      <c r="B24" s="7" t="n">
        <v>22500</v>
      </c>
      <c r="C24" s="7" t="n">
        <v>22500</v>
      </c>
    </row>
    <row r="25" spans="1:4">
      <c r="A25" s="4" t="s">
        <v>485</v>
      </c>
    </row>
    <row r="26" spans="1:4">
      <c r="A26" s="4" t="s">
        <v>68</v>
      </c>
      <c r="B26" s="5" t="n">
        <v>10000000</v>
      </c>
    </row>
    <row r="27" spans="1:4">
      <c r="A27" s="4" t="s">
        <v>486</v>
      </c>
    </row>
    <row r="28" spans="1:4">
      <c r="A28" s="4" t="s">
        <v>487</v>
      </c>
      <c r="B28"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85013</v>
      </c>
      <c r="C4" s="7" t="n">
        <v>749269</v>
      </c>
      <c r="D4" s="7" t="n">
        <v>2599224</v>
      </c>
      <c r="E4" s="7" t="n">
        <v>2303355</v>
      </c>
    </row>
    <row r="5" spans="1:5">
      <c r="A5" s="3" t="s">
        <v>76</v>
      </c>
    </row>
    <row r="6" spans="1:5">
      <c r="A6" s="4" t="s">
        <v>77</v>
      </c>
      <c r="B6" s="5" t="n">
        <v>187035</v>
      </c>
      <c r="C6" s="5" t="n">
        <v>313764</v>
      </c>
      <c r="D6" s="5" t="n">
        <v>687649</v>
      </c>
      <c r="E6" s="5" t="n">
        <v>876623</v>
      </c>
    </row>
    <row r="7" spans="1:5">
      <c r="A7" s="4" t="s">
        <v>78</v>
      </c>
      <c r="B7" s="5" t="n">
        <v>218138</v>
      </c>
      <c r="C7" s="5" t="n">
        <v>28755</v>
      </c>
      <c r="D7" s="5" t="n">
        <v>446240</v>
      </c>
      <c r="E7" s="5" t="n">
        <v>375171</v>
      </c>
    </row>
    <row r="8" spans="1:5">
      <c r="A8" s="4" t="s">
        <v>79</v>
      </c>
      <c r="B8" s="5" t="n">
        <v>322986</v>
      </c>
      <c r="C8" s="5" t="n">
        <v>319864</v>
      </c>
      <c r="D8" s="5" t="n">
        <v>941569</v>
      </c>
      <c r="E8" s="5" t="n">
        <v>920001</v>
      </c>
    </row>
    <row r="9" spans="1:5">
      <c r="A9" s="4" t="s">
        <v>80</v>
      </c>
      <c r="B9" s="5" t="n">
        <v>728159</v>
      </c>
      <c r="C9" s="5" t="n">
        <v>662383</v>
      </c>
      <c r="D9" s="5" t="n">
        <v>2075458</v>
      </c>
      <c r="E9" s="5" t="n">
        <v>2171795</v>
      </c>
    </row>
    <row r="10" spans="1:5">
      <c r="A10" s="4" t="s">
        <v>81</v>
      </c>
      <c r="B10" s="5" t="n">
        <v>156854</v>
      </c>
      <c r="C10" s="5" t="n">
        <v>86886</v>
      </c>
      <c r="D10" s="5" t="n">
        <v>523766</v>
      </c>
      <c r="E10" s="5" t="n">
        <v>131560</v>
      </c>
    </row>
    <row r="11" spans="1:5">
      <c r="A11" s="3" t="s">
        <v>82</v>
      </c>
    </row>
    <row r="12" spans="1:5">
      <c r="A12" s="4" t="s">
        <v>83</v>
      </c>
      <c r="B12" s="5" t="n">
        <v>-15974</v>
      </c>
      <c r="C12" s="5" t="n">
        <v>-47523</v>
      </c>
      <c r="D12" s="5" t="n">
        <v>-92586</v>
      </c>
      <c r="E12" s="5" t="n">
        <v>-151080</v>
      </c>
    </row>
    <row r="13" spans="1:5">
      <c r="A13" s="4" t="s">
        <v>84</v>
      </c>
      <c r="B13" s="4" t="s">
        <v>33</v>
      </c>
      <c r="C13" s="4" t="s">
        <v>33</v>
      </c>
      <c r="D13" s="5" t="n">
        <v>57694</v>
      </c>
      <c r="E13" s="5" t="n">
        <v>-36193</v>
      </c>
    </row>
    <row r="14" spans="1:5">
      <c r="A14" s="4" t="s">
        <v>85</v>
      </c>
      <c r="B14" s="5" t="n">
        <v>354</v>
      </c>
      <c r="C14" s="4" t="s">
        <v>33</v>
      </c>
      <c r="D14" s="5" t="n">
        <v>-98521</v>
      </c>
      <c r="E14" s="5" t="n">
        <v>-32073</v>
      </c>
    </row>
    <row r="15" spans="1:5">
      <c r="A15" s="4" t="s">
        <v>86</v>
      </c>
      <c r="B15" s="4" t="s">
        <v>33</v>
      </c>
      <c r="C15" s="4" t="s">
        <v>33</v>
      </c>
      <c r="D15" s="4" t="s">
        <v>33</v>
      </c>
      <c r="E15" s="5" t="n">
        <v>-1</v>
      </c>
    </row>
    <row r="16" spans="1:5">
      <c r="A16" s="4" t="s">
        <v>87</v>
      </c>
      <c r="B16" s="5" t="n">
        <v>590514</v>
      </c>
      <c r="C16" s="5" t="n">
        <v>583453</v>
      </c>
      <c r="D16" s="5" t="n">
        <v>1783296</v>
      </c>
      <c r="E16" s="5" t="n">
        <v>1723252</v>
      </c>
    </row>
    <row r="17" spans="1:5">
      <c r="A17" s="4" t="s">
        <v>88</v>
      </c>
      <c r="B17" s="5" t="n">
        <v>574894</v>
      </c>
      <c r="C17" s="5" t="n">
        <v>535930</v>
      </c>
      <c r="D17" s="5" t="n">
        <v>1649883</v>
      </c>
      <c r="E17" s="5" t="n">
        <v>1503905</v>
      </c>
    </row>
    <row r="18" spans="1:5">
      <c r="A18" s="4" t="s">
        <v>89</v>
      </c>
      <c r="B18" s="5" t="n">
        <v>-418040</v>
      </c>
      <c r="C18" s="5" t="n">
        <v>-449044</v>
      </c>
      <c r="D18" s="5" t="n">
        <v>-1126117</v>
      </c>
      <c r="E18" s="5" t="n">
        <v>-1372345</v>
      </c>
    </row>
    <row r="19" spans="1:5">
      <c r="A19" s="4" t="s">
        <v>90</v>
      </c>
      <c r="B19" s="5" t="n">
        <v>-948</v>
      </c>
      <c r="C19" s="4" t="s">
        <v>33</v>
      </c>
      <c r="D19" s="5" t="n">
        <v>17965</v>
      </c>
      <c r="E19" s="5" t="n">
        <v>22050</v>
      </c>
    </row>
    <row r="20" spans="1:5">
      <c r="A20" s="4" t="s">
        <v>91</v>
      </c>
      <c r="B20" s="5" t="n">
        <v>-418988</v>
      </c>
      <c r="C20" s="5" t="n">
        <v>-449044</v>
      </c>
      <c r="D20" s="5" t="n">
        <v>-1108152</v>
      </c>
      <c r="E20" s="5" t="n">
        <v>-1350295</v>
      </c>
    </row>
    <row r="21" spans="1:5">
      <c r="A21" s="4" t="s">
        <v>92</v>
      </c>
      <c r="B21" s="5" t="n">
        <v>-7500</v>
      </c>
      <c r="C21" s="5" t="n">
        <v>-7500</v>
      </c>
      <c r="D21" s="5" t="n">
        <v>-22500</v>
      </c>
      <c r="E21" s="5" t="n">
        <v>-22500</v>
      </c>
    </row>
    <row r="22" spans="1:5">
      <c r="A22" s="4" t="s">
        <v>93</v>
      </c>
      <c r="B22" s="7" t="n">
        <v>-426488</v>
      </c>
      <c r="C22" s="7" t="n">
        <v>-456544</v>
      </c>
      <c r="D22" s="7" t="n">
        <v>-1130652</v>
      </c>
      <c r="E22" s="7" t="n">
        <v>-1372795</v>
      </c>
    </row>
    <row r="23" spans="1:5">
      <c r="A23" s="3" t="s">
        <v>94</v>
      </c>
    </row>
    <row r="24" spans="1:5">
      <c r="A24" s="4" t="s">
        <v>95</v>
      </c>
      <c r="B24" s="8" t="n">
        <v>-0.02</v>
      </c>
      <c r="C24" s="8" t="n">
        <v>-0.02</v>
      </c>
      <c r="D24" s="8" t="n">
        <v>-0.04</v>
      </c>
      <c r="E24" s="8" t="n">
        <v>-0.05</v>
      </c>
    </row>
    <row r="25" spans="1:5">
      <c r="A25" s="4" t="s">
        <v>96</v>
      </c>
      <c r="B25" s="8" t="n">
        <v>-0.02</v>
      </c>
      <c r="C25" s="8" t="n">
        <v>-0.02</v>
      </c>
      <c r="D25" s="8" t="n">
        <v>-0.04</v>
      </c>
      <c r="E25" s="8" t="n">
        <v>-0.05</v>
      </c>
    </row>
    <row r="26" spans="1:5">
      <c r="A26" s="3" t="s">
        <v>97</v>
      </c>
    </row>
    <row r="27" spans="1:5">
      <c r="A27" s="4" t="s">
        <v>95</v>
      </c>
      <c r="B27" s="5" t="n">
        <v>27078034</v>
      </c>
      <c r="C27" s="5" t="n">
        <v>25899337</v>
      </c>
      <c r="D27" s="5" t="n">
        <v>26900729</v>
      </c>
      <c r="E27" s="5" t="n">
        <v>25697705</v>
      </c>
    </row>
    <row r="28" spans="1:5">
      <c r="A28" s="4" t="s">
        <v>96</v>
      </c>
      <c r="B28" s="5" t="n">
        <v>27078034</v>
      </c>
      <c r="C28" s="5" t="n">
        <v>25899337</v>
      </c>
      <c r="D28" s="5" t="n">
        <v>26900729</v>
      </c>
      <c r="E28" s="5" t="n">
        <v>25697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88</v>
      </c>
      <c r="B1" s="2" t="s">
        <v>1</v>
      </c>
    </row>
    <row r="2" spans="1:3">
      <c r="B2" s="2" t="s">
        <v>2</v>
      </c>
      <c r="C2" s="2" t="s">
        <v>73</v>
      </c>
    </row>
    <row r="3" spans="1:3">
      <c r="A3" s="3" t="s">
        <v>176</v>
      </c>
    </row>
    <row r="4" spans="1:3">
      <c r="A4" s="4" t="s">
        <v>489</v>
      </c>
      <c r="B4" s="4" t="s">
        <v>33</v>
      </c>
      <c r="C4" s="4" t="s">
        <v>33</v>
      </c>
    </row>
    <row r="5" spans="1:3">
      <c r="A5" s="4" t="s">
        <v>490</v>
      </c>
      <c r="B5" s="5" t="n">
        <v>962500</v>
      </c>
      <c r="C5" s="5" t="n">
        <v>1262092</v>
      </c>
    </row>
    <row r="6" spans="1:3">
      <c r="A6" s="4" t="s">
        <v>491</v>
      </c>
      <c r="B6" s="5" t="n">
        <v>-821875</v>
      </c>
      <c r="C6" s="5" t="n">
        <v>-1262092</v>
      </c>
    </row>
    <row r="7" spans="1:3">
      <c r="A7" s="4" t="s">
        <v>492</v>
      </c>
      <c r="B7" s="5" t="n">
        <v>140625</v>
      </c>
      <c r="C7" s="4" t="s">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 customWidth="1" max="5" min="5" width="16"/>
  </cols>
  <sheetData>
    <row r="1" spans="1:5">
      <c r="A1" s="1" t="s">
        <v>493</v>
      </c>
      <c r="B1" s="2" t="s">
        <v>429</v>
      </c>
      <c r="D1" s="2" t="s">
        <v>1</v>
      </c>
      <c r="E1" s="2" t="s">
        <v>115</v>
      </c>
    </row>
    <row r="2" spans="1:5">
      <c r="B2" s="2" t="s">
        <v>494</v>
      </c>
      <c r="C2" s="2" t="s">
        <v>495</v>
      </c>
      <c r="D2" s="2" t="s">
        <v>2</v>
      </c>
      <c r="E2" s="2" t="s">
        <v>29</v>
      </c>
    </row>
    <row r="3" spans="1:5">
      <c r="A3" s="4" t="s">
        <v>496</v>
      </c>
      <c r="D3" s="7" t="n">
        <v>5000</v>
      </c>
    </row>
    <row r="4" spans="1:5">
      <c r="A4" s="4" t="s">
        <v>497</v>
      </c>
      <c r="D4" s="5" t="n">
        <v>450</v>
      </c>
    </row>
    <row r="5" spans="1:5">
      <c r="A5" s="4" t="s">
        <v>498</v>
      </c>
      <c r="D5" s="7" t="n">
        <v>135000</v>
      </c>
    </row>
    <row r="6" spans="1:5">
      <c r="A6" s="4" t="s">
        <v>474</v>
      </c>
      <c r="D6" s="5" t="n">
        <v>600000</v>
      </c>
      <c r="E6" s="5" t="n">
        <v>0</v>
      </c>
    </row>
    <row r="7" spans="1:5">
      <c r="A7" s="4" t="s">
        <v>475</v>
      </c>
      <c r="D7" s="8" t="n">
        <v>0.36</v>
      </c>
      <c r="E7" s="8" t="n">
        <v>0.36</v>
      </c>
    </row>
    <row r="8" spans="1:5">
      <c r="A8" s="4" t="s">
        <v>499</v>
      </c>
    </row>
    <row r="9" spans="1:5">
      <c r="A9" s="4" t="s">
        <v>500</v>
      </c>
      <c r="C9" s="5" t="n">
        <v>93750</v>
      </c>
    </row>
    <row r="10" spans="1:5">
      <c r="A10" s="4" t="s">
        <v>501</v>
      </c>
    </row>
    <row r="11" spans="1:5">
      <c r="A11" s="4" t="s">
        <v>500</v>
      </c>
      <c r="B11" s="5" t="n">
        <v>150000</v>
      </c>
    </row>
    <row r="12" spans="1:5">
      <c r="A12" s="4" t="s">
        <v>498</v>
      </c>
      <c r="D12" s="7" t="n">
        <v>103546</v>
      </c>
    </row>
    <row r="13" spans="1:5">
      <c r="A13" s="4" t="s">
        <v>502</v>
      </c>
      <c r="B13" s="4" t="s">
        <v>503</v>
      </c>
    </row>
    <row r="14" spans="1:5">
      <c r="A14" s="4" t="s">
        <v>504</v>
      </c>
      <c r="B14" s="7" t="n">
        <v>165000</v>
      </c>
    </row>
    <row r="15" spans="1:5">
      <c r="A15" s="4" t="s">
        <v>474</v>
      </c>
      <c r="B15" s="5" t="n">
        <v>600000</v>
      </c>
    </row>
    <row r="16" spans="1:5">
      <c r="A16" s="4" t="s">
        <v>475</v>
      </c>
      <c r="B16" s="8" t="n">
        <v>0.36</v>
      </c>
    </row>
    <row r="17" spans="1:5">
      <c r="A17" s="4" t="s">
        <v>505</v>
      </c>
      <c r="B17" s="4" t="s">
        <v>506</v>
      </c>
    </row>
    <row r="18" spans="1:5">
      <c r="A18" s="4" t="s">
        <v>507</v>
      </c>
      <c r="B18" s="4" t="s">
        <v>508</v>
      </c>
    </row>
    <row r="19" spans="1:5">
      <c r="A19" s="4" t="s">
        <v>509</v>
      </c>
      <c r="D19" s="5" t="n">
        <v>123750</v>
      </c>
    </row>
    <row r="20" spans="1:5">
      <c r="A20" s="4" t="s">
        <v>510</v>
      </c>
    </row>
    <row r="21" spans="1:5">
      <c r="A21" s="4" t="s">
        <v>511</v>
      </c>
      <c r="D21" s="5" t="n">
        <v>98293</v>
      </c>
      <c r="E21" s="7" t="n">
        <v>93114</v>
      </c>
    </row>
    <row r="22" spans="1:5">
      <c r="A22" s="4" t="s">
        <v>512</v>
      </c>
    </row>
    <row r="23" spans="1:5">
      <c r="A23" s="4" t="s">
        <v>511</v>
      </c>
      <c r="D23" s="7" t="n">
        <v>82500</v>
      </c>
    </row>
    <row r="24" spans="1:5">
      <c r="A24" s="4" t="s">
        <v>513</v>
      </c>
      <c r="D24" s="5" t="n">
        <v>250000</v>
      </c>
    </row>
    <row r="25" spans="1:5">
      <c r="A25" s="4" t="s">
        <v>514</v>
      </c>
      <c r="D25" s="8" t="n">
        <v>0.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1"/>
    <col customWidth="1" max="2" min="2" width="80"/>
    <col customWidth="1" max="3" min="3" width="8"/>
  </cols>
  <sheetData>
    <row r="1" spans="1:3">
      <c r="A1" s="1" t="s">
        <v>515</v>
      </c>
      <c r="B1" s="2" t="s">
        <v>1</v>
      </c>
    </row>
    <row r="2" spans="1:3">
      <c r="B2" s="2" t="s">
        <v>257</v>
      </c>
    </row>
    <row r="3" spans="1:3">
      <c r="A3" s="4" t="s">
        <v>516</v>
      </c>
    </row>
    <row r="4" spans="1:3">
      <c r="A4" s="4" t="s">
        <v>517</v>
      </c>
      <c r="B4" s="7" t="n">
        <v>60000</v>
      </c>
      <c r="C4" s="4" t="s">
        <v>392</v>
      </c>
    </row>
    <row r="5" spans="1:3">
      <c r="A5" s="4" t="s">
        <v>518</v>
      </c>
      <c r="B5" s="4" t="s">
        <v>519</v>
      </c>
    </row>
    <row r="6" spans="1:3">
      <c r="A6" s="4" t="s">
        <v>520</v>
      </c>
      <c r="B6" s="4" t="s">
        <v>521</v>
      </c>
    </row>
    <row r="7" spans="1:3">
      <c r="A7" s="4" t="s">
        <v>522</v>
      </c>
    </row>
    <row r="8" spans="1:3">
      <c r="A8" s="4" t="s">
        <v>517</v>
      </c>
      <c r="B8" s="7" t="n">
        <v>57724</v>
      </c>
      <c r="C8" s="4" t="s">
        <v>392</v>
      </c>
    </row>
    <row r="9" spans="1:3">
      <c r="A9" s="4" t="s">
        <v>518</v>
      </c>
      <c r="B9" s="4" t="s">
        <v>523</v>
      </c>
    </row>
    <row r="10" spans="1:3">
      <c r="A10" s="4" t="s">
        <v>520</v>
      </c>
      <c r="B10" s="4" t="s">
        <v>524</v>
      </c>
    </row>
    <row r="11" spans="1:3">
      <c r="A11" s="4" t="s">
        <v>525</v>
      </c>
    </row>
    <row r="12" spans="1:3">
      <c r="A12" s="4" t="s">
        <v>517</v>
      </c>
      <c r="B12" s="7" t="n">
        <v>40125</v>
      </c>
      <c r="C12" s="4" t="s">
        <v>388</v>
      </c>
    </row>
    <row r="13" spans="1:3">
      <c r="A13" s="4" t="s">
        <v>518</v>
      </c>
      <c r="B13" s="4" t="s">
        <v>526</v>
      </c>
      <c r="C13" s="4" t="s">
        <v>420</v>
      </c>
    </row>
    <row r="14" spans="1:3">
      <c r="A14" s="4" t="s">
        <v>520</v>
      </c>
      <c r="B14" s="4" t="s">
        <v>527</v>
      </c>
      <c r="C14" s="4" t="s">
        <v>420</v>
      </c>
    </row>
    <row r="15" spans="1:3">
      <c r="A15" s="4" t="s">
        <v>528</v>
      </c>
    </row>
    <row r="16" spans="1:3">
      <c r="A16" s="4" t="s">
        <v>517</v>
      </c>
      <c r="B16" s="7" t="n">
        <v>48728</v>
      </c>
      <c r="C16" s="4" t="s">
        <v>392</v>
      </c>
    </row>
    <row r="17" spans="1:3">
      <c r="A17" s="4" t="s">
        <v>518</v>
      </c>
      <c r="B17" s="4" t="s">
        <v>519</v>
      </c>
    </row>
    <row r="18" spans="1:3">
      <c r="A18" s="4" t="s">
        <v>520</v>
      </c>
      <c r="B18" s="4" t="s">
        <v>527</v>
      </c>
    </row>
    <row r="19" spans="1:3">
      <c r="A19" s="4" t="s">
        <v>529</v>
      </c>
    </row>
    <row r="20" spans="1:3">
      <c r="A20" s="4" t="s">
        <v>517</v>
      </c>
      <c r="B20" s="7" t="n">
        <v>42519</v>
      </c>
      <c r="C20" s="4" t="s">
        <v>392</v>
      </c>
    </row>
    <row r="21" spans="1:3">
      <c r="A21" s="4" t="s">
        <v>518</v>
      </c>
      <c r="B21" s="4" t="s">
        <v>523</v>
      </c>
    </row>
    <row r="22" spans="1:3">
      <c r="A22" s="4" t="s">
        <v>520</v>
      </c>
      <c r="B22" s="4" t="s">
        <v>524</v>
      </c>
    </row>
    <row r="23" spans="1:3">
      <c r="A23" s="4" t="s">
        <v>530</v>
      </c>
    </row>
    <row r="24" spans="1:3">
      <c r="A24" s="4" t="s">
        <v>517</v>
      </c>
      <c r="B24" s="7" t="n">
        <v>33695</v>
      </c>
      <c r="C24" s="4" t="s">
        <v>531</v>
      </c>
    </row>
    <row r="25" spans="1:3">
      <c r="A25" s="4" t="s">
        <v>518</v>
      </c>
      <c r="B25" s="4" t="s">
        <v>532</v>
      </c>
      <c r="C25" s="4" t="s">
        <v>395</v>
      </c>
    </row>
    <row r="26" spans="1:3">
      <c r="A26" s="4" t="s">
        <v>520</v>
      </c>
      <c r="B26" s="4" t="s">
        <v>527</v>
      </c>
      <c r="C26" s="4" t="s">
        <v>395</v>
      </c>
    </row>
    <row r="27" spans="1:3">
      <c r="A27" s="4" t="s">
        <v>533</v>
      </c>
    </row>
    <row r="28" spans="1:3">
      <c r="A28" s="4" t="s">
        <v>517</v>
      </c>
      <c r="B28" s="4" t="s">
        <v>33</v>
      </c>
      <c r="C28" s="4" t="s">
        <v>534</v>
      </c>
    </row>
    <row r="29" spans="1:3">
      <c r="A29" s="4" t="s">
        <v>520</v>
      </c>
      <c r="B29" s="4" t="s">
        <v>521</v>
      </c>
      <c r="C29" s="4" t="s">
        <v>398</v>
      </c>
    </row>
    <row r="30" spans="1:3">
      <c r="A30" s="4" t="s">
        <v>535</v>
      </c>
    </row>
    <row r="31" spans="1:3">
      <c r="A31" s="4" t="s">
        <v>517</v>
      </c>
      <c r="B31" s="4" t="s">
        <v>33</v>
      </c>
      <c r="C31" s="4" t="s">
        <v>536</v>
      </c>
    </row>
    <row r="32" spans="1:3">
      <c r="A32" s="4" t="s">
        <v>520</v>
      </c>
      <c r="B32" s="4" t="s">
        <v>521</v>
      </c>
      <c r="C32" s="4" t="s">
        <v>404</v>
      </c>
    </row>
    <row r="33" spans="1:3">
      <c r="A33" s="4" t="s">
        <v>537</v>
      </c>
    </row>
    <row r="34" spans="1:3">
      <c r="A34" s="4" t="s">
        <v>517</v>
      </c>
      <c r="B34" s="7" t="n">
        <v>38000</v>
      </c>
      <c r="C34" s="4" t="s">
        <v>538</v>
      </c>
    </row>
    <row r="35" spans="1:3">
      <c r="A35" s="4" t="s">
        <v>518</v>
      </c>
      <c r="B35" s="4" t="s">
        <v>539</v>
      </c>
      <c r="C35" s="4" t="s">
        <v>408</v>
      </c>
    </row>
    <row r="36" spans="1:3">
      <c r="A36" s="4" t="s">
        <v>520</v>
      </c>
      <c r="B36" s="4" t="s">
        <v>527</v>
      </c>
      <c r="C36" s="4" t="s">
        <v>408</v>
      </c>
    </row>
    <row r="37" spans="1:3">
      <c r="A37" s="4" t="s">
        <v>540</v>
      </c>
    </row>
    <row r="38" spans="1:3">
      <c r="A38" s="4" t="s">
        <v>517</v>
      </c>
      <c r="B38" s="4" t="s">
        <v>33</v>
      </c>
      <c r="C38" s="4" t="s">
        <v>541</v>
      </c>
    </row>
    <row r="39" spans="1:3">
      <c r="A39" s="4" t="s">
        <v>520</v>
      </c>
      <c r="B39" s="4" t="s">
        <v>521</v>
      </c>
      <c r="C39" s="4" t="s">
        <v>412</v>
      </c>
    </row>
    <row r="40" spans="1:3">
      <c r="A40" s="4" t="s">
        <v>542</v>
      </c>
    </row>
    <row r="41" spans="1:3">
      <c r="A41" s="4" t="s">
        <v>517</v>
      </c>
      <c r="B41" s="4" t="s">
        <v>33</v>
      </c>
      <c r="C41" s="4" t="s">
        <v>543</v>
      </c>
    </row>
    <row r="42" spans="1:3">
      <c r="A42" s="4" t="s">
        <v>520</v>
      </c>
      <c r="B42" s="4" t="s">
        <v>521</v>
      </c>
      <c r="C42" s="4" t="s">
        <v>416</v>
      </c>
    </row>
    <row r="43" spans="1:3"/>
    <row r="44" spans="1:3">
      <c r="A44" s="4" t="s">
        <v>392</v>
      </c>
      <c r="B44" s="4" t="s">
        <v>544</v>
      </c>
    </row>
    <row r="45" spans="1:3">
      <c r="A45" s="4" t="s">
        <v>420</v>
      </c>
      <c r="B45" s="4" t="s">
        <v>545</v>
      </c>
    </row>
    <row r="46" spans="1:3">
      <c r="A46" s="4" t="s">
        <v>395</v>
      </c>
      <c r="B46" s="4" t="s">
        <v>546</v>
      </c>
    </row>
    <row r="47" spans="1:3">
      <c r="A47" s="4" t="s">
        <v>398</v>
      </c>
      <c r="B47" s="4" t="s">
        <v>547</v>
      </c>
    </row>
    <row r="48" spans="1:3">
      <c r="A48" s="4" t="s">
        <v>404</v>
      </c>
      <c r="B48" s="4" t="s">
        <v>548</v>
      </c>
    </row>
    <row r="49" spans="1:3">
      <c r="A49" s="4" t="s">
        <v>408</v>
      </c>
      <c r="B49" s="4" t="s">
        <v>549</v>
      </c>
    </row>
    <row r="50" spans="1:3">
      <c r="A50" s="4" t="s">
        <v>412</v>
      </c>
      <c r="B50" s="4" t="s">
        <v>550</v>
      </c>
    </row>
    <row r="51" spans="1:3">
      <c r="A51" s="4" t="s">
        <v>416</v>
      </c>
      <c r="B51" s="4" t="s">
        <v>551</v>
      </c>
    </row>
  </sheetData>
  <mergeCells count="12">
    <mergeCell ref="A1:A2"/>
    <mergeCell ref="B1:C1"/>
    <mergeCell ref="B2:C2"/>
    <mergeCell ref="A43:C43"/>
    <mergeCell ref="B44:C44"/>
    <mergeCell ref="B45:C45"/>
    <mergeCell ref="B46:C46"/>
    <mergeCell ref="B47:C47"/>
    <mergeCell ref="B48:C48"/>
    <mergeCell ref="B49:C49"/>
    <mergeCell ref="B50:C50"/>
    <mergeCell ref="B51:C5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2</v>
      </c>
      <c r="B1" s="2" t="s">
        <v>429</v>
      </c>
      <c r="C1" s="2" t="s">
        <v>1</v>
      </c>
    </row>
    <row r="2" spans="1:4">
      <c r="B2" s="2" t="s">
        <v>430</v>
      </c>
      <c r="C2" s="2" t="s">
        <v>2</v>
      </c>
      <c r="D2" s="2" t="s">
        <v>73</v>
      </c>
    </row>
    <row r="3" spans="1:4">
      <c r="A3" s="4" t="s">
        <v>553</v>
      </c>
      <c r="C3" s="7" t="n">
        <v>56000</v>
      </c>
      <c r="D3" s="4" t="s">
        <v>33</v>
      </c>
    </row>
    <row r="4" spans="1:4">
      <c r="A4" s="4" t="s">
        <v>525</v>
      </c>
    </row>
    <row r="5" spans="1:4">
      <c r="A5" s="4" t="s">
        <v>554</v>
      </c>
      <c r="C5" s="7" t="n">
        <v>2000000</v>
      </c>
    </row>
    <row r="6" spans="1:4">
      <c r="A6" s="4" t="s">
        <v>533</v>
      </c>
    </row>
    <row r="7" spans="1:4">
      <c r="A7" s="4" t="s">
        <v>555</v>
      </c>
      <c r="C7" s="4" t="s">
        <v>556</v>
      </c>
    </row>
    <row r="8" spans="1:4">
      <c r="A8" s="4" t="s">
        <v>557</v>
      </c>
      <c r="C8" s="7" t="n">
        <v>30000</v>
      </c>
    </row>
    <row r="9" spans="1:4">
      <c r="A9" s="4" t="s">
        <v>558</v>
      </c>
      <c r="C9" s="5" t="n">
        <v>145000</v>
      </c>
    </row>
    <row r="10" spans="1:4">
      <c r="A10" s="4" t="s">
        <v>530</v>
      </c>
    </row>
    <row r="11" spans="1:4">
      <c r="A11" s="4" t="s">
        <v>553</v>
      </c>
      <c r="B11" s="7" t="n">
        <v>56000</v>
      </c>
    </row>
    <row r="12" spans="1:4">
      <c r="A12" s="4" t="s">
        <v>559</v>
      </c>
    </row>
    <row r="13" spans="1:4">
      <c r="A13" s="4" t="s">
        <v>554</v>
      </c>
      <c r="C13" s="7" t="n">
        <v>1000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257</v>
      </c>
    </row>
    <row r="2" spans="1:2">
      <c r="A2" s="3" t="s">
        <v>182</v>
      </c>
    </row>
    <row r="3" spans="1:2">
      <c r="A3" s="5" t="n">
        <v>2018</v>
      </c>
      <c r="B3" s="7" t="n">
        <v>830946</v>
      </c>
    </row>
    <row r="4" spans="1:2">
      <c r="A4" s="5" t="n">
        <v>2019</v>
      </c>
      <c r="B4" s="5" t="n">
        <v>3376438</v>
      </c>
    </row>
    <row r="5" spans="1:2">
      <c r="A5" s="5" t="n">
        <v>2020</v>
      </c>
      <c r="B5" s="5" t="n">
        <v>3444106</v>
      </c>
    </row>
    <row r="6" spans="1:2">
      <c r="A6" s="5" t="n">
        <v>2021</v>
      </c>
      <c r="B6" s="5" t="n">
        <v>3501074</v>
      </c>
    </row>
    <row r="7" spans="1:2">
      <c r="A7" s="5" t="n">
        <v>2022</v>
      </c>
      <c r="B7" s="5" t="n">
        <v>3329860</v>
      </c>
    </row>
    <row r="8" spans="1:2">
      <c r="A8" s="4" t="s">
        <v>561</v>
      </c>
      <c r="B8" s="5" t="n">
        <v>7764949</v>
      </c>
    </row>
    <row r="9" spans="1:2">
      <c r="A9" s="4" t="s">
        <v>106</v>
      </c>
      <c r="B9" s="7" t="n">
        <v>22247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562</v>
      </c>
      <c r="B1" s="2" t="s">
        <v>429</v>
      </c>
      <c r="C1" s="2" t="s">
        <v>1</v>
      </c>
    </row>
    <row r="2" spans="1:3">
      <c r="B2" s="2" t="s">
        <v>494</v>
      </c>
      <c r="C2" s="2" t="s">
        <v>2</v>
      </c>
    </row>
    <row r="3" spans="1:3">
      <c r="A3" s="4" t="s">
        <v>101</v>
      </c>
    </row>
    <row r="4" spans="1:3">
      <c r="A4" s="4" t="s">
        <v>563</v>
      </c>
      <c r="C4" s="5" t="n">
        <v>962500</v>
      </c>
    </row>
    <row r="5" spans="1:3">
      <c r="A5" s="4" t="s">
        <v>564</v>
      </c>
    </row>
    <row r="6" spans="1:3">
      <c r="A6" s="4" t="s">
        <v>565</v>
      </c>
      <c r="B6" s="7" t="n">
        <v>165000</v>
      </c>
    </row>
    <row r="7" spans="1:3">
      <c r="A7" s="4" t="s">
        <v>563</v>
      </c>
      <c r="B7" s="5" t="n">
        <v>150000</v>
      </c>
    </row>
    <row r="8" spans="1:3">
      <c r="A8" s="4" t="s">
        <v>566</v>
      </c>
      <c r="B8" s="5" t="n">
        <v>600000</v>
      </c>
    </row>
    <row r="9" spans="1:3">
      <c r="A9" s="4" t="s">
        <v>567</v>
      </c>
      <c r="B9" s="8" t="n">
        <v>0.36</v>
      </c>
    </row>
    <row r="10" spans="1:3">
      <c r="A10" s="4" t="s">
        <v>568</v>
      </c>
      <c r="B10" s="4" t="s">
        <v>506</v>
      </c>
    </row>
    <row r="11" spans="1:3">
      <c r="A11" s="4" t="s">
        <v>569</v>
      </c>
    </row>
    <row r="12" spans="1:3">
      <c r="A12" s="4" t="s">
        <v>570</v>
      </c>
      <c r="B12" s="4" t="s">
        <v>571</v>
      </c>
    </row>
    <row r="13" spans="1:3">
      <c r="A13" s="4" t="s">
        <v>572</v>
      </c>
    </row>
    <row r="14" spans="1:3">
      <c r="A14" s="4" t="s">
        <v>570</v>
      </c>
      <c r="B14" s="4" t="s">
        <v>573</v>
      </c>
    </row>
    <row r="15" spans="1:3">
      <c r="A15" s="4" t="s">
        <v>574</v>
      </c>
    </row>
    <row r="16" spans="1:3">
      <c r="A16" s="4" t="s">
        <v>575</v>
      </c>
      <c r="B16" s="7" t="n">
        <v>6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9</v>
      </c>
    </row>
    <row r="2" spans="1:3">
      <c r="A2" s="4" t="s">
        <v>577</v>
      </c>
      <c r="B2" s="7" t="n">
        <v>2785</v>
      </c>
      <c r="C2" s="7" t="n">
        <v>95371</v>
      </c>
    </row>
    <row r="3" spans="1:3">
      <c r="A3" s="4" t="s">
        <v>578</v>
      </c>
      <c r="B3" s="5" t="n">
        <v>307895</v>
      </c>
      <c r="C3" s="5" t="n">
        <v>243469</v>
      </c>
    </row>
    <row r="4" spans="1:3">
      <c r="A4" s="4" t="s">
        <v>579</v>
      </c>
      <c r="B4" s="5" t="n">
        <v>310680</v>
      </c>
      <c r="C4" s="5" t="n">
        <v>338840</v>
      </c>
    </row>
    <row r="5" spans="1:3">
      <c r="A5" s="4" t="s">
        <v>580</v>
      </c>
    </row>
    <row r="6" spans="1:3">
      <c r="A6" s="4" t="s">
        <v>577</v>
      </c>
      <c r="B6" s="4" t="s">
        <v>33</v>
      </c>
      <c r="C6" s="4" t="s">
        <v>33</v>
      </c>
    </row>
    <row r="7" spans="1:3">
      <c r="A7" s="4" t="s">
        <v>578</v>
      </c>
      <c r="B7" s="5" t="n">
        <v>307895</v>
      </c>
      <c r="C7" s="5" t="n">
        <v>243469</v>
      </c>
    </row>
    <row r="8" spans="1:3">
      <c r="A8" s="4" t="s">
        <v>579</v>
      </c>
      <c r="B8" s="5" t="n">
        <v>307895</v>
      </c>
      <c r="C8" s="5" t="n">
        <v>243469</v>
      </c>
    </row>
    <row r="9" spans="1:3">
      <c r="A9" s="4" t="s">
        <v>581</v>
      </c>
    </row>
    <row r="10" spans="1:3">
      <c r="A10" s="4" t="s">
        <v>577</v>
      </c>
      <c r="B10" s="4" t="s">
        <v>33</v>
      </c>
      <c r="C10" s="4" t="s">
        <v>33</v>
      </c>
    </row>
    <row r="11" spans="1:3">
      <c r="A11" s="4" t="s">
        <v>578</v>
      </c>
      <c r="B11" s="4" t="s">
        <v>33</v>
      </c>
      <c r="C11" s="4" t="s">
        <v>33</v>
      </c>
    </row>
    <row r="12" spans="1:3">
      <c r="A12" s="4" t="s">
        <v>579</v>
      </c>
      <c r="B12" s="4" t="s">
        <v>33</v>
      </c>
      <c r="C12" s="4" t="s">
        <v>33</v>
      </c>
    </row>
    <row r="13" spans="1:3">
      <c r="A13" s="4" t="s">
        <v>582</v>
      </c>
    </row>
    <row r="14" spans="1:3">
      <c r="A14" s="4" t="s">
        <v>577</v>
      </c>
      <c r="B14" s="5" t="n">
        <v>2785</v>
      </c>
      <c r="C14" s="5" t="n">
        <v>95371</v>
      </c>
    </row>
    <row r="15" spans="1:3">
      <c r="A15" s="4" t="s">
        <v>578</v>
      </c>
      <c r="B15" s="4" t="s">
        <v>33</v>
      </c>
      <c r="C15" s="4" t="s">
        <v>33</v>
      </c>
    </row>
    <row r="16" spans="1:3">
      <c r="A16" s="4" t="s">
        <v>579</v>
      </c>
      <c r="B16" s="7" t="n">
        <v>2785</v>
      </c>
      <c r="C16" s="7" t="n">
        <v>953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73</v>
      </c>
    </row>
    <row r="3" spans="1:3">
      <c r="A3" s="4" t="s">
        <v>584</v>
      </c>
      <c r="B3" s="7" t="n">
        <v>95371</v>
      </c>
      <c r="C3" s="7" t="n">
        <v>246451</v>
      </c>
    </row>
    <row r="4" spans="1:3">
      <c r="A4" s="4" t="s">
        <v>585</v>
      </c>
      <c r="B4" s="5" t="n">
        <v>-92586</v>
      </c>
      <c r="C4" s="5" t="n">
        <v>-151080</v>
      </c>
    </row>
    <row r="5" spans="1:3">
      <c r="A5" s="4" t="s">
        <v>586</v>
      </c>
      <c r="B5" s="7" t="n">
        <v>2785</v>
      </c>
      <c r="C5" s="7" t="n">
        <v>953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87</v>
      </c>
      <c r="B1" s="2" t="s">
        <v>1</v>
      </c>
      <c r="C1" s="2" t="s">
        <v>115</v>
      </c>
    </row>
    <row r="2" spans="1:3">
      <c r="B2" s="2" t="s">
        <v>2</v>
      </c>
      <c r="C2" s="2" t="s">
        <v>29</v>
      </c>
    </row>
    <row r="3" spans="1:3">
      <c r="A3" s="4" t="s">
        <v>588</v>
      </c>
      <c r="B3" s="8" t="n">
        <v>0.33</v>
      </c>
      <c r="C3" s="8" t="n">
        <v>0.4</v>
      </c>
    </row>
    <row r="4" spans="1:3">
      <c r="A4" s="4" t="s">
        <v>237</v>
      </c>
    </row>
    <row r="5" spans="1:3">
      <c r="A5" s="4" t="s">
        <v>588</v>
      </c>
      <c r="B5" s="8" t="n">
        <v>0.33</v>
      </c>
    </row>
    <row r="6" spans="1:3">
      <c r="A6" s="4" t="s">
        <v>589</v>
      </c>
    </row>
    <row r="7" spans="1:3">
      <c r="A7" s="4" t="s">
        <v>344</v>
      </c>
      <c r="B7" s="4" t="s">
        <v>590</v>
      </c>
    </row>
    <row r="8" spans="1:3">
      <c r="A8" s="4" t="s">
        <v>343</v>
      </c>
    </row>
    <row r="9" spans="1:3">
      <c r="A9" s="4" t="s">
        <v>344</v>
      </c>
      <c r="B9" s="4" t="s">
        <v>345</v>
      </c>
      <c r="C9" s="4" t="s">
        <v>346</v>
      </c>
    </row>
    <row r="10" spans="1:3">
      <c r="A10" s="4" t="s">
        <v>349</v>
      </c>
    </row>
    <row r="11" spans="1:3">
      <c r="A11" s="4" t="s">
        <v>344</v>
      </c>
      <c r="B11" s="4" t="s">
        <v>350</v>
      </c>
      <c r="C11" s="4" t="s">
        <v>351</v>
      </c>
    </row>
    <row r="12" spans="1:3">
      <c r="A12" s="4" t="s">
        <v>591</v>
      </c>
    </row>
    <row r="13" spans="1:3">
      <c r="A13" s="4" t="s">
        <v>344</v>
      </c>
      <c r="B13" s="4" t="s">
        <v>592</v>
      </c>
    </row>
    <row r="14" spans="1:3">
      <c r="A14" s="4" t="s">
        <v>354</v>
      </c>
    </row>
    <row r="15" spans="1:3">
      <c r="A15" s="4" t="s">
        <v>344</v>
      </c>
      <c r="B15" s="4" t="s">
        <v>355</v>
      </c>
      <c r="C15" s="4" t="s">
        <v>356</v>
      </c>
    </row>
    <row r="16" spans="1:3">
      <c r="A16" s="4" t="s">
        <v>359</v>
      </c>
    </row>
    <row r="17" spans="1:3">
      <c r="A17" s="4" t="s">
        <v>344</v>
      </c>
      <c r="B17" s="4" t="s">
        <v>360</v>
      </c>
      <c r="C17" s="4" t="s">
        <v>361</v>
      </c>
    </row>
    <row r="18" spans="1:3">
      <c r="A18" s="4" t="s">
        <v>593</v>
      </c>
    </row>
    <row r="19" spans="1:3">
      <c r="A19" s="4" t="s">
        <v>365</v>
      </c>
      <c r="B19" s="8" t="n">
        <v>0.36</v>
      </c>
    </row>
    <row r="20" spans="1:3">
      <c r="A20" s="4" t="s">
        <v>366</v>
      </c>
    </row>
    <row r="21" spans="1:3">
      <c r="A21" s="4" t="s">
        <v>365</v>
      </c>
      <c r="B21" s="9" t="n">
        <v>0.75</v>
      </c>
      <c r="C21" s="8" t="n">
        <v>0.75</v>
      </c>
    </row>
    <row r="22" spans="1:3">
      <c r="A22" s="4" t="s">
        <v>367</v>
      </c>
    </row>
    <row r="23" spans="1:3">
      <c r="A23" s="4" t="s">
        <v>365</v>
      </c>
      <c r="B23" s="8" t="n">
        <v>1.37</v>
      </c>
      <c r="C23" s="8" t="n">
        <v>1.37</v>
      </c>
    </row>
    <row r="24" spans="1:3">
      <c r="A24" s="4" t="s">
        <v>594</v>
      </c>
    </row>
    <row r="25" spans="1:3">
      <c r="A25" s="4" t="s">
        <v>369</v>
      </c>
      <c r="B25" s="4" t="s">
        <v>595</v>
      </c>
    </row>
    <row r="26" spans="1:3">
      <c r="A26" s="4" t="s">
        <v>368</v>
      </c>
    </row>
    <row r="27" spans="1:3">
      <c r="A27" s="4" t="s">
        <v>369</v>
      </c>
      <c r="B27" s="4" t="s">
        <v>370</v>
      </c>
      <c r="C27" s="4" t="s">
        <v>371</v>
      </c>
    </row>
    <row r="28" spans="1:3">
      <c r="A28" s="4" t="s">
        <v>374</v>
      </c>
    </row>
    <row r="29" spans="1:3">
      <c r="A29" s="4" t="s">
        <v>369</v>
      </c>
      <c r="B29" s="4" t="s">
        <v>375</v>
      </c>
      <c r="C29"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6</v>
      </c>
      <c r="B1" s="2" t="s">
        <v>2</v>
      </c>
      <c r="C1" s="2" t="s">
        <v>29</v>
      </c>
    </row>
    <row r="2" spans="1:3">
      <c r="A2" s="4" t="s">
        <v>38</v>
      </c>
      <c r="B2" s="7" t="n">
        <v>37863493</v>
      </c>
      <c r="C2" s="7" t="n">
        <v>38230423</v>
      </c>
    </row>
    <row r="3" spans="1:3">
      <c r="A3" s="4" t="s">
        <v>597</v>
      </c>
    </row>
    <row r="4" spans="1:3">
      <c r="A4" s="4" t="s">
        <v>38</v>
      </c>
      <c r="B4" s="5" t="n">
        <v>224518</v>
      </c>
    </row>
    <row r="5" spans="1:3">
      <c r="A5" s="4" t="s">
        <v>598</v>
      </c>
    </row>
    <row r="6" spans="1:3">
      <c r="A6" s="4" t="s">
        <v>38</v>
      </c>
      <c r="B6" s="7" t="n">
        <v>376389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35"/>
    <col customWidth="1" max="8" min="8" width="58"/>
    <col customWidth="1" max="9" min="9" width="12"/>
  </cols>
  <sheetData>
    <row r="1" spans="1:9">
      <c r="A1" s="1" t="s">
        <v>98</v>
      </c>
      <c r="B1" s="2" t="s">
        <v>99</v>
      </c>
      <c r="C1" s="2" t="s">
        <v>100</v>
      </c>
      <c r="D1" s="2" t="s">
        <v>101</v>
      </c>
      <c r="E1" s="2" t="s">
        <v>102</v>
      </c>
      <c r="F1" s="2" t="s">
        <v>103</v>
      </c>
      <c r="G1" s="2" t="s">
        <v>104</v>
      </c>
      <c r="H1" s="2" t="s">
        <v>105</v>
      </c>
      <c r="I1" s="2" t="s">
        <v>106</v>
      </c>
    </row>
    <row r="2" spans="1:9">
      <c r="A2" s="4" t="s">
        <v>107</v>
      </c>
      <c r="B2" s="7" t="n">
        <v>401000</v>
      </c>
      <c r="C2" s="7" t="n">
        <v>375000</v>
      </c>
      <c r="D2" s="7" t="n">
        <v>1315016</v>
      </c>
      <c r="E2" s="7" t="n">
        <v>9422924</v>
      </c>
      <c r="F2" s="7" t="n">
        <v>-9048443</v>
      </c>
      <c r="G2" s="7" t="n">
        <v>-183339</v>
      </c>
      <c r="H2" s="7" t="n">
        <v>2465497</v>
      </c>
      <c r="I2" s="7" t="n">
        <v>2282158</v>
      </c>
    </row>
    <row r="3" spans="1:9">
      <c r="A3" s="4" t="s">
        <v>108</v>
      </c>
      <c r="B3" s="5" t="n">
        <v>200500</v>
      </c>
      <c r="C3" s="5" t="n">
        <v>375000</v>
      </c>
      <c r="D3" s="5" t="n">
        <v>26300317</v>
      </c>
    </row>
    <row r="4" spans="1:9">
      <c r="A4" s="4" t="s">
        <v>109</v>
      </c>
      <c r="B4" s="4" t="s">
        <v>33</v>
      </c>
      <c r="C4" s="4" t="s">
        <v>33</v>
      </c>
      <c r="D4" s="7" t="n">
        <v>48125</v>
      </c>
      <c r="E4" s="5" t="n">
        <v>272921</v>
      </c>
      <c r="F4" s="4" t="s">
        <v>33</v>
      </c>
      <c r="G4" s="4" t="s">
        <v>33</v>
      </c>
      <c r="H4" s="5" t="n">
        <v>321046</v>
      </c>
      <c r="I4" s="5" t="n">
        <v>321046</v>
      </c>
    </row>
    <row r="5" spans="1:9">
      <c r="A5" s="4" t="s">
        <v>110</v>
      </c>
      <c r="B5" s="4" t="s">
        <v>33</v>
      </c>
      <c r="C5" s="4" t="s">
        <v>33</v>
      </c>
      <c r="D5" s="5" t="n">
        <v>962500</v>
      </c>
    </row>
    <row r="6" spans="1:9">
      <c r="A6" s="4" t="s">
        <v>92</v>
      </c>
      <c r="B6" s="4" t="s">
        <v>33</v>
      </c>
      <c r="C6" s="4" t="s">
        <v>33</v>
      </c>
      <c r="D6" s="4" t="s">
        <v>33</v>
      </c>
      <c r="E6" s="4" t="s">
        <v>33</v>
      </c>
      <c r="F6" s="5" t="n">
        <v>-22500</v>
      </c>
      <c r="G6" s="4" t="s">
        <v>33</v>
      </c>
      <c r="H6" s="5" t="n">
        <v>-22500</v>
      </c>
      <c r="I6" s="5" t="n">
        <v>-22500</v>
      </c>
    </row>
    <row r="7" spans="1:9">
      <c r="A7" s="4" t="s">
        <v>111</v>
      </c>
      <c r="B7" s="4" t="s">
        <v>33</v>
      </c>
      <c r="C7" s="4" t="s">
        <v>33</v>
      </c>
      <c r="D7" s="4" t="s">
        <v>33</v>
      </c>
      <c r="E7" s="5" t="n">
        <v>29900</v>
      </c>
      <c r="F7" s="4" t="s">
        <v>33</v>
      </c>
      <c r="G7" s="4" t="s">
        <v>33</v>
      </c>
      <c r="H7" s="5" t="n">
        <v>29900</v>
      </c>
      <c r="I7" s="5" t="n">
        <v>29900</v>
      </c>
    </row>
    <row r="8" spans="1:9">
      <c r="A8" s="4" t="s">
        <v>89</v>
      </c>
      <c r="B8" s="4" t="s">
        <v>33</v>
      </c>
      <c r="C8" s="4" t="s">
        <v>33</v>
      </c>
      <c r="D8" s="4" t="s">
        <v>33</v>
      </c>
      <c r="E8" s="4" t="s">
        <v>33</v>
      </c>
      <c r="F8" s="5" t="n">
        <v>-1108152</v>
      </c>
      <c r="G8" s="5" t="n">
        <v>-17965</v>
      </c>
      <c r="H8" s="5" t="n">
        <v>-1108152</v>
      </c>
      <c r="I8" s="5" t="n">
        <v>-1126117</v>
      </c>
    </row>
    <row r="9" spans="1:9">
      <c r="A9" s="4" t="s">
        <v>112</v>
      </c>
      <c r="B9" s="7" t="n">
        <v>401000</v>
      </c>
      <c r="C9" s="7" t="n">
        <v>375000</v>
      </c>
      <c r="D9" s="7" t="n">
        <v>1363141</v>
      </c>
      <c r="E9" s="7" t="n">
        <v>9725745</v>
      </c>
      <c r="F9" s="7" t="n">
        <v>-10179095</v>
      </c>
      <c r="G9" s="7" t="n">
        <v>-201304</v>
      </c>
      <c r="H9" s="7" t="n">
        <v>1685791</v>
      </c>
      <c r="I9" s="7" t="n">
        <v>1484487</v>
      </c>
    </row>
    <row r="10" spans="1:9">
      <c r="A10" s="4" t="s">
        <v>113</v>
      </c>
      <c r="B10" s="5" t="n">
        <v>200500</v>
      </c>
      <c r="C10" s="5" t="n">
        <v>375000</v>
      </c>
      <c r="D10" s="5" t="n">
        <v>272628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72</v>
      </c>
      <c r="D1" s="2" t="s">
        <v>1</v>
      </c>
    </row>
    <row r="2" spans="1:5">
      <c r="B2" s="2" t="s">
        <v>2</v>
      </c>
      <c r="C2" s="2" t="s">
        <v>73</v>
      </c>
      <c r="D2" s="2" t="s">
        <v>2</v>
      </c>
      <c r="E2" s="2" t="s">
        <v>73</v>
      </c>
    </row>
    <row r="3" spans="1:5">
      <c r="A3" s="4" t="s">
        <v>75</v>
      </c>
      <c r="B3" s="7" t="n">
        <v>885013</v>
      </c>
      <c r="C3" s="7" t="n">
        <v>749269</v>
      </c>
      <c r="D3" s="7" t="n">
        <v>2599224</v>
      </c>
      <c r="E3" s="7" t="n">
        <v>2303355</v>
      </c>
    </row>
    <row r="4" spans="1:5">
      <c r="A4" s="4" t="s">
        <v>77</v>
      </c>
      <c r="B4" s="5" t="n">
        <v>187035</v>
      </c>
      <c r="C4" s="5" t="n">
        <v>313764</v>
      </c>
      <c r="D4" s="5" t="n">
        <v>687649</v>
      </c>
      <c r="E4" s="5" t="n">
        <v>876623</v>
      </c>
    </row>
    <row r="5" spans="1:5">
      <c r="A5" s="4" t="s">
        <v>78</v>
      </c>
      <c r="B5" s="5" t="n">
        <v>218138</v>
      </c>
      <c r="C5" s="5" t="n">
        <v>28755</v>
      </c>
      <c r="D5" s="5" t="n">
        <v>446240</v>
      </c>
      <c r="E5" s="5" t="n">
        <v>375171</v>
      </c>
    </row>
    <row r="6" spans="1:5">
      <c r="A6" s="4" t="s">
        <v>79</v>
      </c>
      <c r="B6" s="5" t="n">
        <v>322986</v>
      </c>
      <c r="C6" s="5" t="n">
        <v>319864</v>
      </c>
      <c r="D6" s="5" t="n">
        <v>941569</v>
      </c>
      <c r="E6" s="5" t="n">
        <v>920001</v>
      </c>
    </row>
    <row r="7" spans="1:5">
      <c r="A7" s="4" t="s">
        <v>80</v>
      </c>
      <c r="B7" s="5" t="n">
        <v>728159</v>
      </c>
      <c r="C7" s="5" t="n">
        <v>662383</v>
      </c>
      <c r="D7" s="5" t="n">
        <v>2075458</v>
      </c>
      <c r="E7" s="5" t="n">
        <v>2171795</v>
      </c>
    </row>
    <row r="8" spans="1:5">
      <c r="A8" s="4" t="s">
        <v>600</v>
      </c>
      <c r="B8" s="5" t="n">
        <v>156854</v>
      </c>
      <c r="C8" s="5" t="n">
        <v>86886</v>
      </c>
      <c r="D8" s="5" t="n">
        <v>523766</v>
      </c>
      <c r="E8" s="5" t="n">
        <v>131560</v>
      </c>
    </row>
    <row r="9" spans="1:5">
      <c r="A9" s="4" t="s">
        <v>83</v>
      </c>
      <c r="B9" s="5" t="n">
        <v>-15974</v>
      </c>
      <c r="C9" s="5" t="n">
        <v>-47523</v>
      </c>
      <c r="D9" s="5" t="n">
        <v>-92586</v>
      </c>
      <c r="E9" s="5" t="n">
        <v>-151080</v>
      </c>
    </row>
    <row r="10" spans="1:5">
      <c r="A10" s="4" t="s">
        <v>601</v>
      </c>
      <c r="B10" s="4" t="s">
        <v>33</v>
      </c>
      <c r="C10" s="4" t="s">
        <v>33</v>
      </c>
      <c r="D10" s="5" t="n">
        <v>57694</v>
      </c>
      <c r="E10" s="5" t="n">
        <v>-36193</v>
      </c>
    </row>
    <row r="11" spans="1:5">
      <c r="A11" s="4" t="s">
        <v>85</v>
      </c>
      <c r="B11" s="5" t="n">
        <v>354</v>
      </c>
      <c r="C11" s="4" t="s">
        <v>33</v>
      </c>
      <c r="D11" s="5" t="n">
        <v>-98521</v>
      </c>
      <c r="E11" s="5" t="n">
        <v>-32073</v>
      </c>
    </row>
    <row r="12" spans="1:5">
      <c r="A12" s="4" t="s">
        <v>86</v>
      </c>
      <c r="B12" s="4" t="s">
        <v>33</v>
      </c>
      <c r="C12" s="4" t="s">
        <v>33</v>
      </c>
      <c r="D12" s="4" t="s">
        <v>33</v>
      </c>
      <c r="E12" s="5" t="n">
        <v>-1</v>
      </c>
    </row>
    <row r="13" spans="1:5">
      <c r="A13" s="4" t="s">
        <v>87</v>
      </c>
      <c r="B13" s="5" t="n">
        <v>590514</v>
      </c>
      <c r="C13" s="5" t="n">
        <v>583453</v>
      </c>
      <c r="D13" s="5" t="n">
        <v>1783296</v>
      </c>
      <c r="E13" s="5" t="n">
        <v>1723252</v>
      </c>
    </row>
    <row r="14" spans="1:5">
      <c r="A14" s="4" t="s">
        <v>88</v>
      </c>
      <c r="B14" s="5" t="n">
        <v>574894</v>
      </c>
      <c r="C14" s="5" t="n">
        <v>535930</v>
      </c>
      <c r="D14" s="5" t="n">
        <v>1649883</v>
      </c>
      <c r="E14" s="5" t="n">
        <v>1503905</v>
      </c>
    </row>
    <row r="15" spans="1:5">
      <c r="A15" s="4" t="s">
        <v>602</v>
      </c>
      <c r="B15" s="5" t="n">
        <v>-418040</v>
      </c>
      <c r="C15" s="5" t="n">
        <v>-449044</v>
      </c>
      <c r="D15" s="5" t="n">
        <v>-1126117</v>
      </c>
      <c r="E15" s="5" t="n">
        <v>-1372345</v>
      </c>
    </row>
    <row r="16" spans="1:5">
      <c r="A16" s="4" t="s">
        <v>90</v>
      </c>
      <c r="B16" s="5" t="n">
        <v>-948</v>
      </c>
      <c r="C16" s="4" t="s">
        <v>33</v>
      </c>
      <c r="D16" s="5" t="n">
        <v>17965</v>
      </c>
      <c r="E16" s="5" t="n">
        <v>22050</v>
      </c>
    </row>
    <row r="17" spans="1:5">
      <c r="A17" s="4" t="s">
        <v>603</v>
      </c>
      <c r="B17" s="5" t="n">
        <v>-418988</v>
      </c>
      <c r="C17" s="5" t="n">
        <v>-449044</v>
      </c>
      <c r="D17" s="5" t="n">
        <v>-1108152</v>
      </c>
      <c r="E17" s="5" t="n">
        <v>-1350295</v>
      </c>
    </row>
    <row r="18" spans="1:5">
      <c r="A18" s="4" t="s">
        <v>598</v>
      </c>
    </row>
    <row r="19" spans="1:5">
      <c r="A19" s="4" t="s">
        <v>75</v>
      </c>
      <c r="B19" s="5" t="n">
        <v>885013</v>
      </c>
      <c r="C19" s="5" t="n">
        <v>749269</v>
      </c>
      <c r="D19" s="5" t="n">
        <v>2599224</v>
      </c>
      <c r="E19" s="5" t="n">
        <v>2303355</v>
      </c>
    </row>
    <row r="20" spans="1:5">
      <c r="A20" s="4" t="s">
        <v>77</v>
      </c>
      <c r="B20" s="5" t="n">
        <v>176036</v>
      </c>
      <c r="C20" s="5" t="n">
        <v>313764</v>
      </c>
      <c r="D20" s="5" t="n">
        <v>569807</v>
      </c>
      <c r="E20" s="5" t="n">
        <v>876623</v>
      </c>
    </row>
    <row r="21" spans="1:5">
      <c r="A21" s="4" t="s">
        <v>78</v>
      </c>
      <c r="B21" s="5" t="n">
        <v>48964</v>
      </c>
      <c r="C21" s="5" t="n">
        <v>28755</v>
      </c>
      <c r="D21" s="5" t="n">
        <v>105593</v>
      </c>
      <c r="E21" s="5" t="n">
        <v>375171</v>
      </c>
    </row>
    <row r="22" spans="1:5">
      <c r="A22" s="4" t="s">
        <v>79</v>
      </c>
      <c r="B22" s="5" t="n">
        <v>319516</v>
      </c>
      <c r="C22" s="5" t="n">
        <v>319864</v>
      </c>
      <c r="D22" s="5" t="n">
        <v>936943</v>
      </c>
      <c r="E22" s="5" t="n">
        <v>920001</v>
      </c>
    </row>
    <row r="23" spans="1:5">
      <c r="A23" s="4" t="s">
        <v>80</v>
      </c>
      <c r="B23" s="5" t="n">
        <v>544516</v>
      </c>
      <c r="C23" s="5" t="n">
        <v>662383</v>
      </c>
      <c r="D23" s="5" t="n">
        <v>1612343</v>
      </c>
      <c r="E23" s="5" t="n">
        <v>2171795</v>
      </c>
    </row>
    <row r="24" spans="1:5">
      <c r="A24" s="4" t="s">
        <v>600</v>
      </c>
      <c r="B24" s="5" t="n">
        <v>340497</v>
      </c>
      <c r="C24" s="5" t="n">
        <v>86886</v>
      </c>
      <c r="D24" s="5" t="n">
        <v>986881</v>
      </c>
      <c r="E24" s="5" t="n">
        <v>131560</v>
      </c>
    </row>
    <row r="25" spans="1:5">
      <c r="A25" s="4" t="s">
        <v>83</v>
      </c>
      <c r="B25" s="5" t="n">
        <v>-15974</v>
      </c>
      <c r="C25" s="5" t="n">
        <v>-47523</v>
      </c>
      <c r="D25" s="5" t="n">
        <v>-92586</v>
      </c>
      <c r="E25" s="5" t="n">
        <v>-151080</v>
      </c>
    </row>
    <row r="26" spans="1:5">
      <c r="A26" s="4" t="s">
        <v>601</v>
      </c>
      <c r="B26" s="4" t="s">
        <v>33</v>
      </c>
      <c r="C26" s="4" t="s">
        <v>33</v>
      </c>
      <c r="D26" s="5" t="n">
        <v>57694</v>
      </c>
      <c r="E26" s="5" t="n">
        <v>-36193</v>
      </c>
    </row>
    <row r="27" spans="1:5">
      <c r="A27" s="4" t="s">
        <v>85</v>
      </c>
      <c r="B27" s="5" t="n">
        <v>354</v>
      </c>
      <c r="C27" s="4" t="s">
        <v>33</v>
      </c>
      <c r="D27" s="5" t="n">
        <v>-98521</v>
      </c>
      <c r="E27" s="5" t="n">
        <v>-32073</v>
      </c>
    </row>
    <row r="28" spans="1:5">
      <c r="A28" s="4" t="s">
        <v>86</v>
      </c>
      <c r="B28" s="4" t="s">
        <v>33</v>
      </c>
      <c r="C28" s="4" t="s">
        <v>33</v>
      </c>
      <c r="D28" s="4" t="s">
        <v>33</v>
      </c>
      <c r="E28" s="5" t="n">
        <v>-1</v>
      </c>
    </row>
    <row r="29" spans="1:5">
      <c r="A29" s="4" t="s">
        <v>87</v>
      </c>
      <c r="B29" s="5" t="n">
        <v>590514</v>
      </c>
      <c r="C29" s="5" t="n">
        <v>583453</v>
      </c>
      <c r="D29" s="5" t="n">
        <v>1783296</v>
      </c>
      <c r="E29" s="5" t="n">
        <v>1723252</v>
      </c>
    </row>
    <row r="30" spans="1:5">
      <c r="A30" s="4" t="s">
        <v>88</v>
      </c>
      <c r="B30" s="5" t="n">
        <v>574894</v>
      </c>
      <c r="C30" s="5" t="n">
        <v>535930</v>
      </c>
      <c r="D30" s="5" t="n">
        <v>1649883</v>
      </c>
      <c r="E30" s="5" t="n">
        <v>1503905</v>
      </c>
    </row>
    <row r="31" spans="1:5">
      <c r="A31" s="4" t="s">
        <v>602</v>
      </c>
      <c r="B31" s="5" t="n">
        <v>-234397</v>
      </c>
      <c r="C31" s="5" t="n">
        <v>-449044</v>
      </c>
      <c r="D31" s="5" t="n">
        <v>-663002</v>
      </c>
      <c r="E31" s="5" t="n">
        <v>-1372345</v>
      </c>
    </row>
    <row r="32" spans="1:5">
      <c r="A32" s="4" t="s">
        <v>90</v>
      </c>
      <c r="B32" s="5" t="n">
        <v>-948</v>
      </c>
      <c r="C32" s="4" t="s">
        <v>33</v>
      </c>
      <c r="D32" s="5" t="n">
        <v>17965</v>
      </c>
      <c r="E32" s="5" t="n">
        <v>22050</v>
      </c>
    </row>
    <row r="33" spans="1:5">
      <c r="A33" s="4" t="s">
        <v>603</v>
      </c>
      <c r="B33" s="5" t="n">
        <v>-235345</v>
      </c>
      <c r="C33" s="5" t="n">
        <v>-449044</v>
      </c>
      <c r="D33" s="5" t="n">
        <v>-645037</v>
      </c>
      <c r="E33" s="5" t="n">
        <v>-1350295</v>
      </c>
    </row>
    <row r="34" spans="1:5">
      <c r="A34" s="4" t="s">
        <v>597</v>
      </c>
    </row>
    <row r="35" spans="1:5">
      <c r="A35" s="4" t="s">
        <v>75</v>
      </c>
      <c r="B35" s="4" t="s">
        <v>33</v>
      </c>
      <c r="C35" s="4" t="s">
        <v>33</v>
      </c>
      <c r="D35" s="4" t="s">
        <v>33</v>
      </c>
      <c r="E35" s="4" t="s">
        <v>33</v>
      </c>
    </row>
    <row r="36" spans="1:5">
      <c r="A36" s="4" t="s">
        <v>77</v>
      </c>
      <c r="B36" s="5" t="n">
        <v>10999</v>
      </c>
      <c r="C36" s="4" t="s">
        <v>33</v>
      </c>
      <c r="D36" s="5" t="n">
        <v>117842</v>
      </c>
      <c r="E36" s="4" t="s">
        <v>33</v>
      </c>
    </row>
    <row r="37" spans="1:5">
      <c r="A37" s="4" t="s">
        <v>78</v>
      </c>
      <c r="B37" s="5" t="n">
        <v>169174</v>
      </c>
      <c r="C37" s="4" t="s">
        <v>33</v>
      </c>
      <c r="D37" s="5" t="n">
        <v>340647</v>
      </c>
      <c r="E37" s="4" t="s">
        <v>33</v>
      </c>
    </row>
    <row r="38" spans="1:5">
      <c r="A38" s="4" t="s">
        <v>79</v>
      </c>
      <c r="B38" s="5" t="n">
        <v>3470</v>
      </c>
      <c r="C38" s="4" t="s">
        <v>33</v>
      </c>
      <c r="D38" s="5" t="n">
        <v>4626</v>
      </c>
      <c r="E38" s="4" t="s">
        <v>33</v>
      </c>
    </row>
    <row r="39" spans="1:5">
      <c r="A39" s="4" t="s">
        <v>80</v>
      </c>
      <c r="B39" s="5" t="n">
        <v>183643</v>
      </c>
      <c r="C39" s="4" t="s">
        <v>33</v>
      </c>
      <c r="D39" s="5" t="n">
        <v>463115</v>
      </c>
      <c r="E39" s="4" t="s">
        <v>33</v>
      </c>
    </row>
    <row r="40" spans="1:5">
      <c r="A40" s="4" t="s">
        <v>600</v>
      </c>
      <c r="B40" s="5" t="n">
        <v>-183643</v>
      </c>
      <c r="C40" s="4" t="s">
        <v>33</v>
      </c>
      <c r="D40" s="5" t="n">
        <v>-463115</v>
      </c>
      <c r="E40" s="4" t="s">
        <v>33</v>
      </c>
    </row>
    <row r="41" spans="1:5">
      <c r="A41" s="4" t="s">
        <v>83</v>
      </c>
      <c r="B41" s="4" t="s">
        <v>33</v>
      </c>
      <c r="C41" s="4" t="s">
        <v>33</v>
      </c>
      <c r="D41" s="4" t="s">
        <v>33</v>
      </c>
      <c r="E41" s="4" t="s">
        <v>33</v>
      </c>
    </row>
    <row r="42" spans="1:5">
      <c r="A42" s="4" t="s">
        <v>601</v>
      </c>
      <c r="B42" s="4" t="s">
        <v>33</v>
      </c>
      <c r="C42" s="4" t="s">
        <v>33</v>
      </c>
      <c r="D42" s="4" t="s">
        <v>33</v>
      </c>
      <c r="E42" s="4" t="s">
        <v>33</v>
      </c>
    </row>
    <row r="43" spans="1:5">
      <c r="A43" s="4" t="s">
        <v>85</v>
      </c>
      <c r="B43" s="4" t="s">
        <v>33</v>
      </c>
      <c r="C43" s="4" t="s">
        <v>33</v>
      </c>
      <c r="D43" s="4" t="s">
        <v>33</v>
      </c>
      <c r="E43" s="4" t="s">
        <v>33</v>
      </c>
    </row>
    <row r="44" spans="1:5">
      <c r="A44" s="4" t="s">
        <v>86</v>
      </c>
      <c r="B44" s="4" t="s">
        <v>33</v>
      </c>
      <c r="C44" s="4" t="s">
        <v>33</v>
      </c>
      <c r="D44" s="4" t="s">
        <v>33</v>
      </c>
      <c r="E44" s="4" t="s">
        <v>33</v>
      </c>
    </row>
    <row r="45" spans="1:5">
      <c r="A45" s="4" t="s">
        <v>87</v>
      </c>
      <c r="B45" s="4" t="s">
        <v>33</v>
      </c>
      <c r="C45" s="4" t="s">
        <v>33</v>
      </c>
      <c r="D45" s="4" t="s">
        <v>33</v>
      </c>
      <c r="E45" s="4" t="s">
        <v>33</v>
      </c>
    </row>
    <row r="46" spans="1:5">
      <c r="A46" s="4" t="s">
        <v>88</v>
      </c>
      <c r="B46" s="4" t="s">
        <v>33</v>
      </c>
      <c r="C46" s="4" t="s">
        <v>33</v>
      </c>
      <c r="D46" s="4" t="s">
        <v>33</v>
      </c>
      <c r="E46" s="4" t="s">
        <v>33</v>
      </c>
    </row>
    <row r="47" spans="1:5">
      <c r="A47" s="4" t="s">
        <v>602</v>
      </c>
      <c r="B47" s="5" t="n">
        <v>-183643</v>
      </c>
      <c r="C47" s="4" t="s">
        <v>33</v>
      </c>
      <c r="D47" s="5" t="n">
        <v>-463115</v>
      </c>
      <c r="E47" s="4" t="s">
        <v>33</v>
      </c>
    </row>
    <row r="48" spans="1:5">
      <c r="A48" s="4" t="s">
        <v>90</v>
      </c>
      <c r="B48" s="4" t="s">
        <v>33</v>
      </c>
      <c r="C48" s="4" t="s">
        <v>33</v>
      </c>
      <c r="D48" s="4" t="s">
        <v>33</v>
      </c>
      <c r="E48" s="4" t="s">
        <v>33</v>
      </c>
    </row>
    <row r="49" spans="1:5">
      <c r="A49" s="4" t="s">
        <v>603</v>
      </c>
      <c r="B49" s="7" t="n">
        <v>-183643</v>
      </c>
      <c r="C49" s="4" t="s">
        <v>33</v>
      </c>
      <c r="D49" s="7" t="n">
        <v>-463115</v>
      </c>
      <c r="E49" s="4" t="s">
        <v>3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4</v>
      </c>
      <c r="B1" s="2" t="s">
        <v>605</v>
      </c>
      <c r="C1" s="2" t="s">
        <v>606</v>
      </c>
      <c r="D1" s="2" t="s">
        <v>607</v>
      </c>
      <c r="E1" s="2" t="s">
        <v>2</v>
      </c>
    </row>
    <row r="2" spans="1:5">
      <c r="A2" s="4" t="s">
        <v>608</v>
      </c>
    </row>
    <row r="3" spans="1:5">
      <c r="A3" s="4" t="s">
        <v>609</v>
      </c>
      <c r="E3" s="4" t="s">
        <v>610</v>
      </c>
    </row>
    <row r="4" spans="1:5">
      <c r="A4" s="4" t="s">
        <v>611</v>
      </c>
      <c r="E4" s="4" t="s">
        <v>612</v>
      </c>
    </row>
    <row r="5" spans="1:5">
      <c r="A5" s="4" t="s">
        <v>613</v>
      </c>
      <c r="E5" s="7" t="n">
        <v>1</v>
      </c>
    </row>
    <row r="6" spans="1:5">
      <c r="A6" s="4" t="s">
        <v>614</v>
      </c>
      <c r="E6" s="4" t="s">
        <v>612</v>
      </c>
    </row>
    <row r="7" spans="1:5">
      <c r="A7" s="4" t="s">
        <v>615</v>
      </c>
      <c r="E7" s="9" t="n">
        <v>0.5</v>
      </c>
    </row>
    <row r="8" spans="1:5">
      <c r="A8" s="4" t="s">
        <v>616</v>
      </c>
    </row>
    <row r="9" spans="1:5">
      <c r="A9" s="4" t="s">
        <v>617</v>
      </c>
      <c r="D9" s="7" t="n">
        <v>660000</v>
      </c>
    </row>
    <row r="10" spans="1:5">
      <c r="A10" s="4" t="s">
        <v>618</v>
      </c>
      <c r="D10" s="5" t="n">
        <v>619400</v>
      </c>
    </row>
    <row r="11" spans="1:5">
      <c r="A11" s="4" t="s">
        <v>619</v>
      </c>
      <c r="D11" s="5" t="n">
        <v>39600</v>
      </c>
    </row>
    <row r="12" spans="1:5">
      <c r="A12" s="4" t="s">
        <v>620</v>
      </c>
      <c r="D12" s="7" t="n">
        <v>1000</v>
      </c>
    </row>
    <row r="13" spans="1:5">
      <c r="A13" s="4" t="s">
        <v>621</v>
      </c>
    </row>
    <row r="14" spans="1:5">
      <c r="A14" s="4" t="s">
        <v>617</v>
      </c>
      <c r="C14" s="7" t="n">
        <v>385000</v>
      </c>
    </row>
    <row r="15" spans="1:5">
      <c r="A15" s="4" t="s">
        <v>618</v>
      </c>
      <c r="C15" s="5" t="n">
        <v>361900</v>
      </c>
    </row>
    <row r="16" spans="1:5">
      <c r="A16" s="4" t="s">
        <v>619</v>
      </c>
      <c r="C16" s="7" t="n">
        <v>23100</v>
      </c>
    </row>
    <row r="17" spans="1:5">
      <c r="A17" s="4" t="s">
        <v>622</v>
      </c>
    </row>
    <row r="18" spans="1:5">
      <c r="A18" s="4" t="s">
        <v>623</v>
      </c>
      <c r="B18" s="7" t="n">
        <v>4450000</v>
      </c>
    </row>
    <row r="19" spans="1:5">
      <c r="A19" s="4" t="s">
        <v>624</v>
      </c>
    </row>
    <row r="20" spans="1:5">
      <c r="A20" s="4" t="s">
        <v>609</v>
      </c>
      <c r="D20" s="4" t="s">
        <v>286</v>
      </c>
    </row>
    <row r="21" spans="1:5">
      <c r="A21" s="4" t="s">
        <v>625</v>
      </c>
      <c r="D21" s="7" t="n">
        <v>1075000</v>
      </c>
    </row>
    <row r="22" spans="1:5">
      <c r="A22" s="4" t="s">
        <v>626</v>
      </c>
    </row>
    <row r="23" spans="1:5">
      <c r="A23" s="4" t="s">
        <v>627</v>
      </c>
      <c r="E23" s="5" t="n">
        <v>458140</v>
      </c>
    </row>
    <row r="24" spans="1:5">
      <c r="A24" s="4" t="s">
        <v>628</v>
      </c>
      <c r="E24" s="7" t="n">
        <v>1327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4</v>
      </c>
      <c r="B1" s="2" t="s">
        <v>72</v>
      </c>
      <c r="D1" s="2" t="s">
        <v>1</v>
      </c>
      <c r="F1" s="2" t="s">
        <v>115</v>
      </c>
    </row>
    <row r="2" spans="1:6">
      <c r="B2" s="2" t="s">
        <v>2</v>
      </c>
      <c r="C2" s="2" t="s">
        <v>73</v>
      </c>
      <c r="D2" s="2" t="s">
        <v>2</v>
      </c>
      <c r="E2" s="2" t="s">
        <v>73</v>
      </c>
      <c r="F2" s="2" t="s">
        <v>29</v>
      </c>
    </row>
    <row r="3" spans="1:6">
      <c r="A3" s="3" t="s">
        <v>116</v>
      </c>
    </row>
    <row r="4" spans="1:6">
      <c r="A4" s="4" t="s">
        <v>117</v>
      </c>
      <c r="B4" s="7" t="n">
        <v>-418040</v>
      </c>
      <c r="C4" s="7" t="n">
        <v>-449044</v>
      </c>
      <c r="D4" s="7" t="n">
        <v>-1126117</v>
      </c>
      <c r="E4" s="7" t="n">
        <v>-1372345</v>
      </c>
    </row>
    <row r="5" spans="1:6">
      <c r="A5" s="3" t="s">
        <v>118</v>
      </c>
    </row>
    <row r="6" spans="1:6">
      <c r="A6" s="4" t="s">
        <v>79</v>
      </c>
      <c r="B6" s="5" t="n">
        <v>322986</v>
      </c>
      <c r="C6" s="5" t="n">
        <v>319864</v>
      </c>
      <c r="D6" s="5" t="n">
        <v>941569</v>
      </c>
      <c r="E6" s="5" t="n">
        <v>920001</v>
      </c>
    </row>
    <row r="7" spans="1:6">
      <c r="A7" s="4" t="s">
        <v>119</v>
      </c>
      <c r="D7" s="5" t="n">
        <v>115462</v>
      </c>
      <c r="E7" s="5" t="n">
        <v>183091</v>
      </c>
    </row>
    <row r="8" spans="1:6">
      <c r="A8" s="4" t="s">
        <v>120</v>
      </c>
      <c r="D8" s="5" t="n">
        <v>56000</v>
      </c>
      <c r="E8" s="4" t="s">
        <v>33</v>
      </c>
    </row>
    <row r="9" spans="1:6">
      <c r="A9" s="4" t="s">
        <v>121</v>
      </c>
      <c r="D9" s="5" t="n">
        <v>-68552</v>
      </c>
      <c r="E9" s="5" t="n">
        <v>-111341</v>
      </c>
    </row>
    <row r="10" spans="1:6">
      <c r="A10" s="4" t="s">
        <v>122</v>
      </c>
      <c r="D10" s="5" t="n">
        <v>321046</v>
      </c>
      <c r="E10" s="5" t="n">
        <v>482071</v>
      </c>
    </row>
    <row r="11" spans="1:6">
      <c r="A11" s="4" t="s">
        <v>123</v>
      </c>
      <c r="D11" s="4" t="s">
        <v>33</v>
      </c>
      <c r="E11" s="5" t="n">
        <v>-32073</v>
      </c>
    </row>
    <row r="12" spans="1:6">
      <c r="A12" s="4" t="s">
        <v>84</v>
      </c>
      <c r="B12" s="4" t="s">
        <v>33</v>
      </c>
      <c r="C12" s="4" t="s">
        <v>33</v>
      </c>
      <c r="D12" s="5" t="n">
        <v>57694</v>
      </c>
      <c r="E12" s="5" t="n">
        <v>-36193</v>
      </c>
    </row>
    <row r="13" spans="1:6">
      <c r="A13" s="4" t="s">
        <v>124</v>
      </c>
      <c r="D13" s="5" t="n">
        <v>-98521</v>
      </c>
      <c r="E13" s="4" t="s">
        <v>33</v>
      </c>
    </row>
    <row r="14" spans="1:6">
      <c r="A14" s="4" t="s">
        <v>125</v>
      </c>
      <c r="D14" s="5" t="n">
        <v>-92586</v>
      </c>
      <c r="E14" s="5" t="n">
        <v>-151080</v>
      </c>
    </row>
    <row r="15" spans="1:6">
      <c r="A15" s="4" t="s">
        <v>126</v>
      </c>
      <c r="D15" s="4" t="s">
        <v>33</v>
      </c>
      <c r="E15" s="5" t="n">
        <v>-64107</v>
      </c>
    </row>
    <row r="16" spans="1:6">
      <c r="A16" s="3" t="s">
        <v>127</v>
      </c>
    </row>
    <row r="17" spans="1:6">
      <c r="A17" s="4" t="s">
        <v>128</v>
      </c>
      <c r="D17" s="5" t="n">
        <v>-60713</v>
      </c>
      <c r="E17" s="5" t="n">
        <v>-89636</v>
      </c>
    </row>
    <row r="18" spans="1:6">
      <c r="A18" s="4" t="s">
        <v>129</v>
      </c>
      <c r="D18" s="5" t="n">
        <v>-25512</v>
      </c>
      <c r="E18" s="5" t="n">
        <v>-60008</v>
      </c>
    </row>
    <row r="19" spans="1:6">
      <c r="A19" s="4" t="s">
        <v>42</v>
      </c>
      <c r="D19" s="5" t="n">
        <v>384273</v>
      </c>
      <c r="E19" s="5" t="n">
        <v>185322</v>
      </c>
    </row>
    <row r="20" spans="1:6">
      <c r="A20" s="4" t="s">
        <v>130</v>
      </c>
      <c r="D20" s="4" t="s">
        <v>33</v>
      </c>
      <c r="E20" s="5" t="n">
        <v>250000</v>
      </c>
    </row>
    <row r="21" spans="1:6">
      <c r="A21" s="4" t="s">
        <v>131</v>
      </c>
      <c r="D21" s="5" t="n">
        <v>404043</v>
      </c>
      <c r="E21" s="5" t="n">
        <v>103702</v>
      </c>
    </row>
    <row r="22" spans="1:6">
      <c r="A22" s="3" t="s">
        <v>132</v>
      </c>
    </row>
    <row r="23" spans="1:6">
      <c r="A23" s="4" t="s">
        <v>133</v>
      </c>
      <c r="D23" s="5" t="n">
        <v>-64426</v>
      </c>
      <c r="E23" s="5" t="n">
        <v>-184066</v>
      </c>
    </row>
    <row r="24" spans="1:6">
      <c r="A24" s="4" t="s">
        <v>134</v>
      </c>
      <c r="D24" s="5" t="n">
        <v>-565036</v>
      </c>
      <c r="E24" s="5" t="n">
        <v>-568673</v>
      </c>
    </row>
    <row r="25" spans="1:6">
      <c r="A25" s="4" t="s">
        <v>135</v>
      </c>
      <c r="D25" s="5" t="n">
        <v>-629462</v>
      </c>
      <c r="E25" s="5" t="n">
        <v>-752739</v>
      </c>
    </row>
    <row r="26" spans="1:6">
      <c r="A26" s="3" t="s">
        <v>136</v>
      </c>
    </row>
    <row r="27" spans="1:6">
      <c r="A27" s="4" t="s">
        <v>137</v>
      </c>
      <c r="D27" s="4" t="s">
        <v>33</v>
      </c>
      <c r="E27" s="5" t="n">
        <v>325000</v>
      </c>
    </row>
    <row r="28" spans="1:6">
      <c r="A28" s="4" t="s">
        <v>138</v>
      </c>
      <c r="D28" s="5" t="n">
        <v>493533</v>
      </c>
      <c r="E28" s="5" t="n">
        <v>100000</v>
      </c>
    </row>
    <row r="29" spans="1:6">
      <c r="A29" s="4" t="s">
        <v>139</v>
      </c>
      <c r="D29" s="4" t="s">
        <v>33</v>
      </c>
      <c r="E29" s="5" t="n">
        <v>171416</v>
      </c>
    </row>
    <row r="30" spans="1:6">
      <c r="A30" s="4" t="s">
        <v>140</v>
      </c>
      <c r="D30" s="5" t="n">
        <v>-373868</v>
      </c>
      <c r="E30" s="5" t="n">
        <v>-399876</v>
      </c>
    </row>
    <row r="31" spans="1:6">
      <c r="A31" s="4" t="s">
        <v>141</v>
      </c>
      <c r="D31" s="4" t="s">
        <v>33</v>
      </c>
      <c r="E31" s="5" t="n">
        <v>-15356</v>
      </c>
    </row>
    <row r="32" spans="1:6">
      <c r="A32" s="4" t="s">
        <v>142</v>
      </c>
      <c r="D32" s="5" t="n">
        <v>6529</v>
      </c>
      <c r="E32" s="4" t="s">
        <v>33</v>
      </c>
    </row>
    <row r="33" spans="1:6">
      <c r="A33" s="4" t="s">
        <v>143</v>
      </c>
      <c r="D33" s="5" t="n">
        <v>-31875</v>
      </c>
      <c r="E33" s="4" t="s">
        <v>33</v>
      </c>
    </row>
    <row r="34" spans="1:6">
      <c r="A34" s="4" t="s">
        <v>144</v>
      </c>
      <c r="D34" s="5" t="n">
        <v>-22500</v>
      </c>
      <c r="E34" s="5" t="n">
        <v>-22500</v>
      </c>
    </row>
    <row r="35" spans="1:6">
      <c r="A35" s="4" t="s">
        <v>145</v>
      </c>
      <c r="D35" s="5" t="n">
        <v>71819</v>
      </c>
      <c r="E35" s="5" t="n">
        <v>158684</v>
      </c>
    </row>
    <row r="36" spans="1:6">
      <c r="A36" s="4" t="s">
        <v>146</v>
      </c>
      <c r="D36" s="5" t="n">
        <v>-153600</v>
      </c>
      <c r="E36" s="5" t="n">
        <v>-490353</v>
      </c>
    </row>
    <row r="37" spans="1:6">
      <c r="A37" s="4" t="s">
        <v>147</v>
      </c>
      <c r="D37" s="5" t="n">
        <v>972148</v>
      </c>
      <c r="E37" s="5" t="n">
        <v>1158989</v>
      </c>
      <c r="F37" s="7" t="n">
        <v>1158989</v>
      </c>
    </row>
    <row r="38" spans="1:6">
      <c r="A38" s="4" t="s">
        <v>148</v>
      </c>
      <c r="B38" s="7" t="n">
        <v>818548</v>
      </c>
      <c r="C38" s="7" t="n">
        <v>668636</v>
      </c>
      <c r="D38" s="5" t="n">
        <v>818548</v>
      </c>
      <c r="E38" s="5" t="n">
        <v>668636</v>
      </c>
      <c r="F38" s="7" t="n">
        <v>972148</v>
      </c>
    </row>
    <row r="39" spans="1:6">
      <c r="A39" s="3" t="s">
        <v>149</v>
      </c>
    </row>
    <row r="40" spans="1:6">
      <c r="A40" s="4" t="s">
        <v>150</v>
      </c>
      <c r="D40" s="5" t="n">
        <v>1446855</v>
      </c>
      <c r="E40" s="5" t="n">
        <v>1826155</v>
      </c>
    </row>
    <row r="41" spans="1:6">
      <c r="A41" s="4" t="s">
        <v>151</v>
      </c>
      <c r="D41" s="4" t="s">
        <v>33</v>
      </c>
      <c r="E41" s="4" t="s">
        <v>33</v>
      </c>
    </row>
    <row r="42" spans="1:6">
      <c r="A42" s="4" t="s">
        <v>152</v>
      </c>
      <c r="D42" s="4" t="s">
        <v>33</v>
      </c>
      <c r="E42" s="5" t="n">
        <v>105485</v>
      </c>
    </row>
    <row r="43" spans="1:6">
      <c r="A43" s="4" t="s">
        <v>34</v>
      </c>
      <c r="D43" s="5" t="n">
        <v>818548</v>
      </c>
      <c r="E43" s="5" t="n">
        <v>563151</v>
      </c>
    </row>
    <row r="44" spans="1:6">
      <c r="A44" s="4" t="s">
        <v>153</v>
      </c>
      <c r="D44" s="5" t="n">
        <v>818548</v>
      </c>
      <c r="E44" s="5" t="n">
        <v>668636</v>
      </c>
    </row>
    <row r="45" spans="1:6">
      <c r="A45" s="3" t="s">
        <v>154</v>
      </c>
    </row>
    <row r="46" spans="1:6">
      <c r="A46" s="4" t="s">
        <v>155</v>
      </c>
      <c r="D46" s="5" t="n">
        <v>22500</v>
      </c>
      <c r="E46" s="5" t="n">
        <v>7500</v>
      </c>
    </row>
    <row r="47" spans="1:6">
      <c r="A47" s="4" t="s">
        <v>156</v>
      </c>
      <c r="D47" s="5" t="n">
        <v>22800</v>
      </c>
      <c r="E47" s="4" t="s">
        <v>33</v>
      </c>
    </row>
    <row r="48" spans="1:6">
      <c r="A48" s="4" t="s">
        <v>157</v>
      </c>
      <c r="D48" s="4" t="s">
        <v>33</v>
      </c>
      <c r="E48" s="5" t="n">
        <v>2173582</v>
      </c>
    </row>
    <row r="49" spans="1:6">
      <c r="A49" s="4" t="s">
        <v>158</v>
      </c>
      <c r="D49" s="4" t="s">
        <v>33</v>
      </c>
      <c r="E49" s="5" t="n">
        <v>38421</v>
      </c>
    </row>
    <row r="50" spans="1:6">
      <c r="A50" s="4" t="s">
        <v>159</v>
      </c>
      <c r="D50" s="4" t="s">
        <v>33</v>
      </c>
      <c r="E50" s="5" t="n">
        <v>107010</v>
      </c>
    </row>
    <row r="51" spans="1:6">
      <c r="A51" s="4" t="s">
        <v>160</v>
      </c>
      <c r="D51" s="4" t="s">
        <v>33</v>
      </c>
      <c r="E51" s="5" t="n">
        <v>79244</v>
      </c>
    </row>
    <row r="52" spans="1:6">
      <c r="A52" s="4" t="s">
        <v>161</v>
      </c>
      <c r="D52" s="5" t="n">
        <v>509479</v>
      </c>
      <c r="E52" s="4" t="s">
        <v>33</v>
      </c>
    </row>
    <row r="53" spans="1:6">
      <c r="A53" s="4" t="s">
        <v>162</v>
      </c>
      <c r="D53" s="4" t="s">
        <v>33</v>
      </c>
      <c r="E53" s="7" t="n">
        <v>9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04:17Z</dcterms:created>
  <dcterms:modified xmlns:dcterms="http://purl.org/dc/terms/" xmlns:xsi="http://www.w3.org/2001/XMLSchema-instance" xsi:type="dcterms:W3CDTF">2018-11-19T14:04:17Z</dcterms:modified>
</cp:coreProperties>
</file>